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onv" sheetId="7" state="visible" r:id="rId7"/>
    <sheet xmlns:r="http://schemas.openxmlformats.org/officeDocument/2006/relationships" name="Consolidated Statements of Con8"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alance Sheet Components (Table"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Fair Value of Financial Instr31"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Segment and Geographic Inform36" sheetId="36" state="visible" r:id="rId36"/>
    <sheet xmlns:r="http://schemas.openxmlformats.org/officeDocument/2006/relationships" name="Income taxes (Tables)" sheetId="37" state="visible" r:id="rId37"/>
    <sheet xmlns:r="http://schemas.openxmlformats.org/officeDocument/2006/relationships" name="Quarterly results of operatio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alance Sheet Components - Prep" sheetId="45" state="visible" r:id="rId45"/>
    <sheet xmlns:r="http://schemas.openxmlformats.org/officeDocument/2006/relationships" name="Balance Sheet Components - Sche" sheetId="46" state="visible" r:id="rId46"/>
    <sheet xmlns:r="http://schemas.openxmlformats.org/officeDocument/2006/relationships" name="Balance Sheet Components - Sc47" sheetId="47" state="visible" r:id="rId47"/>
    <sheet xmlns:r="http://schemas.openxmlformats.org/officeDocument/2006/relationships" name="Balance Sheet Components - Addi" sheetId="48" state="visible" r:id="rId48"/>
    <sheet xmlns:r="http://schemas.openxmlformats.org/officeDocument/2006/relationships" name="Balance Sheet Components - Accr" sheetId="49" state="visible" r:id="rId49"/>
    <sheet xmlns:r="http://schemas.openxmlformats.org/officeDocument/2006/relationships" name="Balance Sheet Components - Othe" sheetId="50" state="visible" r:id="rId50"/>
    <sheet xmlns:r="http://schemas.openxmlformats.org/officeDocument/2006/relationships" name="Acquisitions - Additional Infor" sheetId="51" state="visible" r:id="rId51"/>
    <sheet xmlns:r="http://schemas.openxmlformats.org/officeDocument/2006/relationships" name="Acquisitions - Summary of Preli" sheetId="52" state="visible" r:id="rId52"/>
    <sheet xmlns:r="http://schemas.openxmlformats.org/officeDocument/2006/relationships" name="Acquisitions - Summary of Estim" sheetId="53" state="visible" r:id="rId53"/>
    <sheet xmlns:r="http://schemas.openxmlformats.org/officeDocument/2006/relationships" name="Acquisitions - Summary of Pro F"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Debt - Additional Information (" sheetId="61" state="visible" r:id="rId61"/>
    <sheet xmlns:r="http://schemas.openxmlformats.org/officeDocument/2006/relationships" name="Debt - Future Minimum Principal" sheetId="62" state="visible" r:id="rId62"/>
    <sheet xmlns:r="http://schemas.openxmlformats.org/officeDocument/2006/relationships" name="Related Party Transactions - Ad" sheetId="63" state="visible" r:id="rId63"/>
    <sheet xmlns:r="http://schemas.openxmlformats.org/officeDocument/2006/relationships" name="Shareholders' Equity - Schedule" sheetId="64" state="visible" r:id="rId64"/>
    <sheet xmlns:r="http://schemas.openxmlformats.org/officeDocument/2006/relationships" name="Share-Based Compensation - Addi" sheetId="65" state="visible" r:id="rId65"/>
    <sheet xmlns:r="http://schemas.openxmlformats.org/officeDocument/2006/relationships" name="Share-Based Compensation - Shar" sheetId="66" state="visible" r:id="rId66"/>
    <sheet xmlns:r="http://schemas.openxmlformats.org/officeDocument/2006/relationships" name="Share-Based Compensation - Sche" sheetId="67" state="visible" r:id="rId67"/>
    <sheet xmlns:r="http://schemas.openxmlformats.org/officeDocument/2006/relationships" name="Share-Based Compensation - Sc68"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Employee Benefit Plans - Additi"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Segment and Geographic Inform74" sheetId="74" state="visible" r:id="rId74"/>
    <sheet xmlns:r="http://schemas.openxmlformats.org/officeDocument/2006/relationships" name="Income Taxes - Summary of (Loss" sheetId="75" state="visible" r:id="rId75"/>
    <sheet xmlns:r="http://schemas.openxmlformats.org/officeDocument/2006/relationships" name="Income Taxes - Schedule of Prov" sheetId="76" state="visible" r:id="rId76"/>
    <sheet xmlns:r="http://schemas.openxmlformats.org/officeDocument/2006/relationships" name="Income Taxes - Schedule of Reco" sheetId="77" state="visible" r:id="rId77"/>
    <sheet xmlns:r="http://schemas.openxmlformats.org/officeDocument/2006/relationships" name="Income Taxes - Additional Infor" sheetId="78" state="visible" r:id="rId78"/>
    <sheet xmlns:r="http://schemas.openxmlformats.org/officeDocument/2006/relationships" name="Income Taxes - Components of De" sheetId="79" state="visible" r:id="rId79"/>
    <sheet xmlns:r="http://schemas.openxmlformats.org/officeDocument/2006/relationships" name="Income Taxes - Summary of Recon" sheetId="80" state="visible" r:id="rId80"/>
    <sheet xmlns:r="http://schemas.openxmlformats.org/officeDocument/2006/relationships" name="Quarterly Results of Operatio81" sheetId="81" state="visible" r:id="rId81"/>
  </sheets>
  <definedNames/>
  <calcPr calcId="124519" fullCalcOnLoad="1"/>
</workbook>
</file>

<file path=xl/sharedStrings.xml><?xml version="1.0" encoding="utf-8"?>
<sst xmlns="http://schemas.openxmlformats.org/spreadsheetml/2006/main" uniqueCount="863">
  <si>
    <t>Document and Entity Information</t>
  </si>
  <si>
    <t>12 Months Ended</t>
  </si>
  <si>
    <t>Mar. 31, 2017shares</t>
  </si>
  <si>
    <t>Document And Entity Information [Abstract]</t>
  </si>
  <si>
    <t>Document Type</t>
  </si>
  <si>
    <t>20-F</t>
  </si>
  <si>
    <t>Amendment Flag</t>
  </si>
  <si>
    <t>false</t>
  </si>
  <si>
    <t>Document Period End Date</t>
  </si>
  <si>
    <t>Mar. 31,
		2017</t>
  </si>
  <si>
    <t>Document Fiscal Year Focus</t>
  </si>
  <si>
    <t>Document Fiscal Period Focus</t>
  </si>
  <si>
    <t>FY</t>
  </si>
  <si>
    <t>Trading Symbol</t>
  </si>
  <si>
    <t>MIME</t>
  </si>
  <si>
    <t>Entity Registrant Name</t>
  </si>
  <si>
    <t>Mimecast Ltd</t>
  </si>
  <si>
    <t>Entity Central Index Key</t>
  </si>
  <si>
    <t>Current Fiscal Year End Date</t>
  </si>
  <si>
    <t>--03-31</t>
  </si>
  <si>
    <t>Entity Well-known Seasoned Issuer</t>
  </si>
  <si>
    <t>Yes</t>
  </si>
  <si>
    <t>Entity Current Reporting Status</t>
  </si>
  <si>
    <t>Entity Filer Category</t>
  </si>
  <si>
    <t>Accelerated Filer</t>
  </si>
  <si>
    <t>Entity Common Stock, Shares Outstanding</t>
  </si>
  <si>
    <t>Consolidated Balance Sheets - USD ($) $ in Thousands</t>
  </si>
  <si>
    <t>Mar. 31, 2017</t>
  </si>
  <si>
    <t>Mar. 31, 2016</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Current portion of long-term debt</t>
  </si>
  <si>
    <t>Total current liabilities</t>
  </si>
  <si>
    <t>Deferred revenue, net of current portion</t>
  </si>
  <si>
    <t>Long-term capital lease obligations</t>
  </si>
  <si>
    <t>Long-term debt</t>
  </si>
  <si>
    <t>Other non-current liabilities</t>
  </si>
  <si>
    <t>Total liabilities</t>
  </si>
  <si>
    <t>Commitments and contingencies (Note 11)</t>
  </si>
  <si>
    <t xml:space="preserve"> </t>
  </si>
  <si>
    <t>Shareholders' equity</t>
  </si>
  <si>
    <t>Ordinary shares, $0.012 par value, 300,000,000 shares authorized; 55,901,996 and 54,216,738 shares issued and outstanding at March 31, 2017 and 2016,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Operations - USD ($) shares in Thousands, $ in Thousands</t>
  </si>
  <si>
    <t>Mar. 31, 2015</t>
  </si>
  <si>
    <t>Income Statement [Abstract]</t>
  </si>
  <si>
    <t>Revenue</t>
  </si>
  <si>
    <t>Cost of revenue</t>
  </si>
  <si>
    <t>Gross profit</t>
  </si>
  <si>
    <t>Operating expenses</t>
  </si>
  <si>
    <t>Research and development</t>
  </si>
  <si>
    <t>Sales and marketing</t>
  </si>
  <si>
    <t>General and administrative</t>
  </si>
  <si>
    <t>Restructuring</t>
  </si>
  <si>
    <t>Total operating expenses</t>
  </si>
  <si>
    <t>Loss from operations</t>
  </si>
  <si>
    <t>Other income (expense)</t>
  </si>
  <si>
    <t>Interest income</t>
  </si>
  <si>
    <t>Interest expense</t>
  </si>
  <si>
    <t>Foreign exchange income</t>
  </si>
  <si>
    <t>Total other income (expense), net</t>
  </si>
  <si>
    <t>(Loss) income before income taxes</t>
  </si>
  <si>
    <t>Provision for income taxes</t>
  </si>
  <si>
    <t>Net (loss) income</t>
  </si>
  <si>
    <t>Reconciliation of net (loss) income to net (loss) income applicable to ordinary shareholders:</t>
  </si>
  <si>
    <t>Net (loss) income applicable to participating securities</t>
  </si>
  <si>
    <t>Net (loss) income applicable to ordinary shareholders—basic</t>
  </si>
  <si>
    <t>Net (loss) income applicable to ordinary shareholders—diluted</t>
  </si>
  <si>
    <t>Net (loss) income per share applicable to ordinary shareholders: (Note 2)</t>
  </si>
  <si>
    <t>Basic</t>
  </si>
  <si>
    <t>Diluted</t>
  </si>
  <si>
    <t>Weighted-average number of ordinary shares used in computing net (loss) income per share applicable to ordinary shareholders:</t>
  </si>
  <si>
    <t>Consolidated Statements of Comprehensive Loss - USD ($) $ in Thousands</t>
  </si>
  <si>
    <t>Statement Of Income And Comprehensive Income [Abstract]</t>
  </si>
  <si>
    <t>Other comprehensive loss:</t>
  </si>
  <si>
    <t>Net unrealized losses on investments, net of tax effects of $0 for the year ended March 31, 2017</t>
  </si>
  <si>
    <t>Foreign currency translation adjustment</t>
  </si>
  <si>
    <t>Comprehensive loss</t>
  </si>
  <si>
    <t>Consolidated Statements of Comprehensive Loss (Parenthetical) $ in Thousands</t>
  </si>
  <si>
    <t>Mar. 31, 2017USD ($)</t>
  </si>
  <si>
    <t>Net unrealized losses on investments, net of tax effects of</t>
  </si>
  <si>
    <t>Consolidated Statements of Convertible Preferred Shares and Shareholders' Equity (Deficit) - USD ($) $ in Thousands</t>
  </si>
  <si>
    <t>Total</t>
  </si>
  <si>
    <t>Convertible Preferred Shares [Member]</t>
  </si>
  <si>
    <t>Ordinary Shares [Member]</t>
  </si>
  <si>
    <t>Additional Paid-in Capital [Member]</t>
  </si>
  <si>
    <t>Accumulated Deficit [Member]</t>
  </si>
  <si>
    <t>Accumulated Other Comprehensive (Loss) Income [Member]</t>
  </si>
  <si>
    <t>Beginning balance at Mar. 31, 2014</t>
  </si>
  <si>
    <t>Beginning balance, Shares at Mar. 31, 2014</t>
  </si>
  <si>
    <t>Issuance of ordinary shares upon exercise of share options</t>
  </si>
  <si>
    <t>Issuance of ordinary shares upon exercise of share options, Shares</t>
  </si>
  <si>
    <t>Issuance of ordinary shares upon settlement of liability awards</t>
  </si>
  <si>
    <t>Issuance of ordinary shares upon settlement of liability awards, Shares</t>
  </si>
  <si>
    <t>Share-based compensation</t>
  </si>
  <si>
    <t>Ending balance at Mar. 31, 2015</t>
  </si>
  <si>
    <t>Ending balance, Shares at Mar. 31, 2015</t>
  </si>
  <si>
    <t>Conversion of convertible preferred shares into ordinary shares</t>
  </si>
  <si>
    <t>Conversion of convertible preferred shares into ordinary shares, Shares</t>
  </si>
  <si>
    <t>Class C ordinary shares lost upon conversion to Class A ordinary shares</t>
  </si>
  <si>
    <t>Issuance of ordinary shares in relation to IPO, net of public offering issuance costs</t>
  </si>
  <si>
    <t>Issuance of ordinary shares in relation to IPO, net of public offering issuance costs, Shares</t>
  </si>
  <si>
    <t>Vesting of restricted share units</t>
  </si>
  <si>
    <t>Ending balance at Mar. 31, 2016</t>
  </si>
  <si>
    <t>Ending balance, Shares at Mar. 31, 2016</t>
  </si>
  <si>
    <t>Unrealized losses on investments</t>
  </si>
  <si>
    <t>Ending balance at Mar. 31, 2017</t>
  </si>
  <si>
    <t>Ending balance, Shares at Mar. 31, 2017</t>
  </si>
  <si>
    <t>Consolidated Statements of Convertible Preferred Shares and Shareholders' Equity (Deficit) (Parenthetical) $ in Thousands</t>
  </si>
  <si>
    <t>Mar. 31, 2016USD ($)</t>
  </si>
  <si>
    <t>Statement Of Stockholders Equity [Abstract]</t>
  </si>
  <si>
    <t>Public offering issuance costs</t>
  </si>
  <si>
    <t>Consolidated Statements of Cash Flows - USD ($) $ in Thousands</t>
  </si>
  <si>
    <t>Operating activities</t>
  </si>
  <si>
    <t>Adjustments to reconcile net (loss) income to net cash provided by operating activities:</t>
  </si>
  <si>
    <t>Depreciation and amortization</t>
  </si>
  <si>
    <t>Share-based compensation expense</t>
  </si>
  <si>
    <t>Provision for doubtful accounts</t>
  </si>
  <si>
    <t>Gain on disposal of fixed assets</t>
  </si>
  <si>
    <t>Other non-cash items</t>
  </si>
  <si>
    <t>Unrealized currency gain on foreign denominated transactions</t>
  </si>
  <si>
    <t>Changes in assets and liabilities:</t>
  </si>
  <si>
    <t>Accounts receivable</t>
  </si>
  <si>
    <t>Accrued expenses and other liabilities</t>
  </si>
  <si>
    <t>Net cash provided by operating activities</t>
  </si>
  <si>
    <t>Investing activities</t>
  </si>
  <si>
    <t>Purchases of investments</t>
  </si>
  <si>
    <t>Maturities of investments</t>
  </si>
  <si>
    <t>Purchases of property and equipment</t>
  </si>
  <si>
    <t>Payments for acquisitions</t>
  </si>
  <si>
    <t>Net cash used in investing activities</t>
  </si>
  <si>
    <t>Financing activities</t>
  </si>
  <si>
    <t>Proceeds from exercises of share options</t>
  </si>
  <si>
    <t>Payments on debt</t>
  </si>
  <si>
    <t>Payments on capital lease obligations</t>
  </si>
  <si>
    <t>Proceeds from issuance of debt, net of issuance costs</t>
  </si>
  <si>
    <t>Proceeds from initial public offering, net of issuance costs</t>
  </si>
  <si>
    <t>Net cash (used in) provided by financing activities</t>
  </si>
  <si>
    <t>Effect of foreign exchange rates on cash</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t>
  </si>
  <si>
    <t>Unpaid purchases of property and equipment</t>
  </si>
  <si>
    <t>Conversion of convertible preferred shares to ordinary shares</t>
  </si>
  <si>
    <t>Amounts due for acquisition of business</t>
  </si>
  <si>
    <t>Property and equipment acquired under capital lease</t>
  </si>
  <si>
    <t>Organization and Description of Business</t>
  </si>
  <si>
    <t>Accounting Policies [Abstract]</t>
  </si>
  <si>
    <t>1. Organization and Description of Business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Summary of Significant Accounting Policies</t>
  </si>
  <si>
    <t xml:space="preserve">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Goodwill in the amount of $0.3 million was included in other assets as of March 31, 2016 and has been reclassified to goodwill in this Annual Report on Form 20-F to conform to current period presentation. This had no impact on previously reported results of operations or cash flows. Principles of Consolidation The consolidated financial statements include the accounts of the Company and its subsidiaries. All intercompany transactions and balances have been eliminated in consolidation. Share Consolidation On November 3, 2015, a committee of the Company’s Board of Directors (the Board) approved a 1-for-6 share consolidation of the Company’s shares. The share consolidation was approved by our shareholders on November 5, 2015 and became effective on November 5, 2015. All share and per share data shown in the accompanying consolidated financial statements and related notes have been retroactively revised to reflect the reverse stock split.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intangible asset valuations, amortization period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5.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March 31, 2017 as available-for-sale pursuant to ASC 320, Investments – 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March 31, 2017 was $47.8 million. As of March 31, 2017, the Company determined that no other-than-temporary impairments were required to be recognized in the consolidated statements of operations. The following is a summary of cash, cash equivalents and investments as of March 31, 2017 and March 31, 2016: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
Amortized Cost
Gross Unrealized Gains
Gross Unrealized Losses
Estimated Fair Value
March 31, 2016:
Cash and cash equivalents due in 90 days or less
$
106,140
$
—
$
—
$
106,140
Revenue Recognition The Company derives its revenue from two sources: (1) subscription revenue, which is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 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 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ird-party service provider costs such as data center and networking expenses, allocated overhead and depreciation expense.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7 and 2016, no individual customer represented more than 10% of our accounts receivable. During the years ended March 31, 2017, 2016 and 2015, no individual customer represented more than 10% of our revenue. The Company's Board approved investment policy permits investments in fixed income securities denominated and payable in U.S. dollars including U.S. government and agency securities, non-U.S. government securities, money market instruments, commercial paper, certificates of deposit, corporate bonds and asset-backed securities. The Company diversifies its investment portfolio by investing in multiple types of investment-grade securities across various industries and issuers, limiting the amount invested in individual securities and limiting the average maturity to two years or less. As of March 31, 2017, our investments consisted primarily of investment-grade fixed income corporate debt securities with maturities ranging from 1 to 10 months, non-U.S. government securities with maturities ranging from 5 to 12 months and U.S. treasury securities with maturities in less than a month. Allowance for Doubtful Ac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For the years ended March 31, 2017, 2016 and 2015, bad debt expense was $87, $91 and $133, respectively. The allowance for doubtful accounts as of March 31, 2017 and 2016 was not material. 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Property and equipment acquired under capital leases is amortized over the lease term or, in circumstances where ownership is transferred by the end of the lease or there is a bargain purchase option, over the useful life that would be assigned if the asset were owned. Upon retirement or sale, the cost of assets disposed of, and the related accumulated depreciation, are removed from the accounts, and any resulting gain or loss is included in the determination of net (loss) income in the period of retirement or sale. The estimated useful lives of the Company’s property and equipment are as follows:
Estimated Useful Life
Computer equipment
3 to 5
Leasehold improvements
Lesser of asset life or lease term
Furniture and fixtures
5
Office equipment
3 Expenditures for maintenance and repairs are charged to expense as incurred, whereas major betterments are capitalized as additions to property and equipment. Business Combinations In accordance with ASC 805, Business Combinations We recognize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we use our best estimates and assumptions as part of the purchase price allocation process to accurately value assets acquired and liabilities assumed at the acquisition date, our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Goodwill is not amortized, but is evaluated for impairment annually, or whenever events or changes in circumstances indicate that the carrying value may not be recoverable. We have determined that there is a single reporting unit for the purpose of conducting this goodwill impairment assessment.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Our annual goodwill impairment test is performed as of January 1 st Intangible assets acquired in a business combination are recorded at their estimated fair values at the date of acquisition. We amortize acquired definite-lived intangible assets over their estimated useful lives based on the pattern of consumption of the economic benefits or, if that pattern cannot be readily determined, on a straight-line basis. Impairment of Long-Lived Assets The Company reviews long-lived assets, including property and equipment and definite-lived intangible assets,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recoverability of these assets.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March 31, 2017, 2016 and 2015, the Company did not identify any impairment of its long-lived assets.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7, 2016 and 2015.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7,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 Foreign Currency Translation The reporting currency of the Company is the U.S. dollar. We determine the functional currency for our foreign subsidiaries by reviewing the currencies in which its respective operating activities occu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income in the accompanying consolidated statements of operations. The effects of foreign currency translation adjustments are included as a component of accumulated other comprehensive loss in the accompanying consolidated balance sheets. Net (Loss) Income Per Share Net (loss) income per share information is determined using the two-class method, which includes the weighted-average number of ordinary shares outstanding during the period and other securities that participate in dividends (a participating security). The Company considered its convertible preferred shares to be participating securities because they included rights to participate in dividends with the ordinary shares. Under the two-class method, basic net (loss) income per share attributable to ordinary shareholders is computed by dividing the net (loss) income attributable to ordinary shareholders by the weighted-average number of ordinary shares outstanding during the period. Diluted net (loss) income per share attributable to ordinary shareholders is computed using the more dilutive of (1) the two-class method or (2) the if-converted method. The Company allocated net income first to preferred shareholders based on dividend rights under the Company’s articles of association and then to preferred and ordinary shareholders based on ownership interests. Net losses were not allocated to preferred shareholders as they did not have an obligation to share in the Company’s net losses. Diluted net (loss) income per share gives effect to all potentially dilutive securities. Potential dilutive securities consist of ordinary shares issuable upon the exercise of share options, ordinary shares issuable upon the vesting of restricted share units and awards and ordinary shares issuable upon the conversion of our convertible preferred shares. The following table presents the calculation of basic and diluted net (loss) income per share:
Year Ended March 31,
2017
2016
2015
Numerator:
Net (loss) income
$
(5,441
)
$
(3,244
)
$
285
Net (loss) income applicable to participating securities
—
—
80
Net (loss) income applicable to ordinary shareholders—basic
$
(5,441
)
$
(3,244
)
$
205
Net (loss) income
$
(5,441
)
$
(3,244
)
$
285
Net income (loss) applicable to participating securities
—
—
75
Net (loss) income applicable to ordinary shareholders—diluted
$
(5,441
)
$
(3,244
)
$
210
Denominator:
Weighted-average number of ordinary shares used in computing net (loss) income per share applicable to ordinary shareholders—basic
54,810
40,826
32,354
Dilutive effect of share equivalents resulting from share options and restricted shares
—
—
3,721
Weighted average number of ordinary shares used in computing net (loss) income per share—diluted
54,810
40,826
36,075
Net (loss) income per share applicable to ordinary shareholders:
Basic
$
(0.10
)
$
(0.08
)
$
0.01
Diluted
$
(0.10
)
$
(0.08
)
$
0.01
The following potentially dilutive ordinary share equivalents have been excluded from the calculation of diluted weighted-average shares outstanding for the years ended March 31, 2017, 2016 and 2015 as their effect would have been anti-dilutive for the periods presented:
Year Ended March 31,
2017
2016
2015
Share options outstanding
8,681
6,870
—
Unvested restricted share units
28
42
—
Convertible preferred shares
—
8,144
—
Advertising and Promotion Costs Expenses related to advertising and promotion of solutions is charged to sales and marketing expense as incurred. We incurred advertising expenses of $11.5 million, $5.6 million and $3.7 million during the years ended March 31, 2017, 2016 and 2015, respectively. Income Taxes We account for income taxes in accordance with ASC 740, Income Taxes We recognize the tax benefit from an uncertain tax position only if it is more likely than not the tax position will be sustained on examination by the tax authorities, based on the technical merits of the position. The tax benefits recognized in the </t>
  </si>
  <si>
    <t>Balance Sheet Components</t>
  </si>
  <si>
    <t>Organization Consolidation And Presentation Of Financial Statements [Abstract]</t>
  </si>
  <si>
    <t>3. Balance Sheet Components Prepaid expenses and other current assets consists of the following:
As of March 31,
2017
2016
Research and development investment tax credits
$
2,102
$
1,758
Prepaid expenses
7,095
4,342
Other current assets
857
1,262
Total prepaid expenses and other current assets
$
10,054
$
7,362
Property and equipment consists of the following:
As of March 31,
2017
2016
Computer equipment (1)
$
69,996
$
54,935
Leasehold improvements
5,015
4,096
Furniture and fixtures
2,232
1,837
Office equipment
267
253
77,510
61,121
Less: Accumulated depreciation and amortization (1)
(45,501
)
(36,315
)
Property and equipment, net
$
32,009
$
24,806
(1)
Includes property and equipment acquired under capital leases:
As of March 31,
2017
Computer equipment
$
713
Less: Accumulated amortization
(59
)
$
654
Depreciation and amortization expense was $11.8 million, $10.5 million, and $11.0 million for the years ended March 31, 2017, 2016 and 2015, respectively. Depreciation and amortization expense in the year ended March 31, 2017 included $59 thousand related to property and equipment acquired under capital leases. Accrued expenses and other current liabilities consists of the following:
As of March 31,
2017
2016
Accrued payroll and related benefits
$
11,661
$
8,620
Accrued taxes payable
3,490
3,491
Other accrued expenses
5,562
2,999
Total accrued expenses and other current liabilities
$
20,713
$
15,110
Other non-current liabilities consists of the following:
As of March 31,
2017
2016
Deferred rent
$
981
$
1,476
Other non-current liabilities
557
645
Total other non-current liabilities
$
1,538
$
2,121</t>
  </si>
  <si>
    <t>Acquisitions</t>
  </si>
  <si>
    <t>Business Combinations [Abstract]</t>
  </si>
  <si>
    <t>4. Acquisitions On November 21, 2016, the Company entered into an Asset Purchase Agreement (APA) to purchase substantially all of the assets of iSheriff, Inc. (iSheriff), a cloud-based security provider. This acquisition will provide Mimecast’s customers additional real-time email threat intelligence and detection expertise and complements the Company’s existing portfolio of email security, continuity and archiving solutions. The total preliminary purchase price of $6.2 million consisted of a cash payment of approximately $5.6 million, subject to certain adjustments, and $0.6 million in purchase price held back in respect of claims for indemnification for one year from the purchase date. Additionally, the APA includes contingent consideration related to a discretionary purchase price in the amount of $2.0 million which is payable at the sole and absolute discretion of the Company on the one year anniversary of the purchase date. The Company considers the payment of the discretionary purchase price to be remote and has determined the fair value of the contingent consideration to be zero. The acquisition of iSheriff has been accounted for as a business combination and, in accordance with ASC 805, the Company has recorded the assets acquired and liabilities assumed at their respective fair values as of the acquisition date. The following table summarizes the preliminary
Fair value of assets acquired and liabilities assumed:
Prepaid expenses
$
65
Accounts receivable
237
Intangible assets
1,654
Goodwill
5,142
Total assets acquired
7,098
Deferred revenue
(796
)
Accrued liabilities
(128
)
Total fair value of assets acquired and liabilities assumed
$
6,174
In the year ended March 31, 2017, acquisition-related expenses of $0.7 million were expensed as incurred and included in general and administrative expenses in the consolidated statements of operations. The operating results of iSheriff have been included in the consolidated statements of operations beginning on the acquisition date. The significant intangible assets identified in the preliminary A portion of the purchase price has been allocated to intangible assets and goodwill, respectively, and is reflected in the tables above. The fair value of the assets acquired and liabilities assumed is less than the purchase price, resulting in the recognition of goodwill. The goodwill reflects the value of the synergies we expect to realize and the assembled workforce and is not deductible for tax purposes. The purchase price has been allocated to the tangible and intangible assets acquired and liabilities assumed based upon the respective estimates of fair value as of the date of the acquisition and using assumptions that the Company’s management believes are reasonable. The following table presents the estimated fair values and useful lives of the identifiable intangible assets acquired and risk-adjusted discount rates used in the valuation:
Amount
Estimated Useful Life (in years)
Risk Adjusted Discount used in Valuation
Developed technology
$
1,546
10
18
%
Customer relationships
108
7
18
%
Total identifiable intangible assets
$
1,654
Pro Forma Financial Information (unaudited) The following unaudited pro forma information presents the condensed combined results of operations of the Company and iSheriff for the year ended March 31, 2017 as if the acquisition of iSheriff had been completed on April 1, 2015. These pro forma condensed consolidated financial results have been prepared for comparative purposes only and include certain adjustments that reflect pro forma results of operations such as fair value adjustments (step-downs) for deferred revenue, reversal of revenues and costs directly attributable to products not acquired, increased amortization for the fair value of acquired intangible assets and adjustments to eliminate transaction costs incurred by the Company and iSheriff. 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actually would have been achieved had the acquisition occurred as of April 1, 2015, nor are they intended to represent or be indicative of future results of operations:
Year ended March 31,
2017
2016
Revenue
$
187,577
$
142,951
Net loss
(6,842
)
(8,690
)
Basic and diluted net loss per share
$
(0.12
)
$
(0.21
)
Weighted average number of ordinary shares used in computing basic and diluted net loss per share
54,810
40,826</t>
  </si>
  <si>
    <t>Goodwill and Intangible Assets</t>
  </si>
  <si>
    <t>Goodwill And Intangible Assets Disclosure [Abstract]</t>
  </si>
  <si>
    <t>5. Goodwill and Intangible Assets The following table reflects goodwill activity in each of the periods presented:
Year ended March 31,
2017
2016
Beginning balance
$
254
$
262
Goodwill acquired
5,151
—
Goodwill adjustment
(9
)
—
Effect of foreign exchange rates
(33
)
(8
)
Ending balance
$
5,363
$
254
Purchased intangible assets consist of the following:
Weighted-
Average
March 31, 2017
Remaining
Gross
Net
Useful Life
Carrying
Accumulated
Carrying
(in years)
Value
Amortization
Value
Developed technology
10
$
1,546
$
58
$
1,488
Customer relationships
7
108
6
102
$
1,654
$
64
$
1,590
The Company recorded amortization expense of $64 thousand for the year ended March 31, 2017. Amortization relating to developed technology is recorded within cost of revenue and amortization of customer relationships is recorded within sales and marketing expenses. Future estimated amortization expense of acquired intangibles as of March 31, 2017 is as follows:
2018
170
2019
170
2020
170
2021
170
Thereafter
910
Total
$
1,590</t>
  </si>
  <si>
    <t>Fair Value of Financial Instruments</t>
  </si>
  <si>
    <t>Fair Value Disclosures [Abstract]</t>
  </si>
  <si>
    <t>6. Fair Value Measurement The Company’s financial instruments include cash, cash equivalents, accounts receivable, investments, accounts payable, accrued expenses, capital lease obligations and long-term debt. The carrying amount of the Company’s long-term debt and capital lease obligations approximate their fair values due to the interest rates the Company believes it could obtain for arrangement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March 31, 2017 and 2016, due to the short-term nature of those instru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March 31, 2017 and 2016, we did not have any assets or liabilities measured at fair value on a recurring basis using significant unobservable inputs (Level 3). The following table summarizes financial assets measured and recorded at fair value on a recurring basis in the accompanying consolidated balance sheets as of March 31, 2017 and 2016, segregated by the level of the valuation inputs within the fair value hierarchy utilized to measure fair value:
March 31, 2017
Quoted Prices in Active Markets for Identical Assets (Level 1 Inputs)
Significant Other Observable Inputs (Level 2 Inputs)
Total
Assets:
Money market funds
$
7,478
$
—
$
7,478
U.S. treasury securities
—
3,506
3,506
Non-U.S. government securities
—
14,494
14,494
Corporate debt securities
—
42,347
42,347
Total assets
$
7,478
$
60,347
$
67,825
March 31, 2016
Quoted Prices in Active Markets for Identical Assets (Level 1 Inputs)
Significant Other Observable Inputs (Level 2 Inputs)
Total
Assets:
Money market funds
$
10,675
$
—
$
10,675
Total assets
$
10,675
$
—
$
10,675</t>
  </si>
  <si>
    <t>Debt</t>
  </si>
  <si>
    <t>Debt Disclosure [Abstract]</t>
  </si>
  <si>
    <t>7. Debt As of March 31, 2017 and 2016, the Company’s outstanding long-term debt balances were subject to the Fourth Amendment of the Loan Agreement which went into effect in November 2015 in connection with the closing of the Company’s IPO. In January 2012, Mimecast Services Limited and Mimecast North America, Inc., with Mimecast UK as guarantor, entered into a loan agreement with a lender (the Loan Agreement) providing for up to a £4.0 million asset based line of credit (the Equipment Line). Under the Equipment Line, the Company had the ability to use the borrowing capacity to finance Eligible Equipment purchases, as defined in the Loan Agreement, in British pounds or U.S. dollars. Outstanding amounts under the Equipment Line accrued interest at a rate equal to the U.K. LIBOR plus 6.00% per annum for advances in British pounds or the greater of (i) 7.50% per annum and (ii) the Prime Rate plus 3.50% per annum for U.S. dollar advances. Advances under the Equipment Line were repayable in 36 equal monthly payments of principal and interest following the date of the borrowing under the Equipment Line but no later than June 30, 2015. In January 2013, the Company amended the Loan Agreement (the First Amendment) to aggregate the outstanding British pound advances and U.S. dollar advances into two individual Equipment Line advances of £1.7 million (the Sterling Equipment Advances) and $1.6 million (the U.S. Dollar Equipment Advances, collectively the Equipment Line Advances) and allowed for no additional advances under the Equipment Line. The First Amendment amended the interest rate on the Equipment Line Advances to a 4.50% per annum fixed interest rate and also extended the maturity date for the Equipment Line Advances to February 1, 2017, which included an interest only period for the first twelve months following the First Amendment date. With the First Amendment, the Company also entered into a £3.0 million fixed interest rate term loan (the First Term Loan), which was repayable in 36 monthly installments starting twelve months following the first business day of the borrowing. Interest on the First Term Loan accrued and was payable monthly in arrears at 4.50% per annum. The First Term Loan matured on March 1, 2017. In July 2014, the Company further amended the Loan Agreement (the Second Amendment) and entered into a second £5.0 million fixed interest rate term loan (the Second Term Loan), which is repayable in 36 monthly installments starting six months following the first business day of the borrowing. Interest on the Second Term Loan accrues and is payable monthly in arrears at 4.50% per annum and the Second Term Loan matures on January 1, 2018. As of March 31, 2017 and 2016, the weighted-average interest rate for long-term debt was 4.50% per annum and there were no amounts available for future borrowings under the Term Loans or Equipment Line Advances. As part of the First Amendment, the Company entered into a line of credit of up to the lesser of (i) £7.5 million and (ii) the equivalent of 80% of Eligible Accounts Receivables, as defined, plus £2.5 million (the Revolving Line). The Second Amendment increased the Revolving Line from up to £7.5 million to up to £10 million (the Amended Revolving Line). The Second Amendment also extended the maturity date of the Amended Revolving Line to July 15, 2016 and decreased the maximum interest rate on any advances to 4.00% per annum. The Amended Revolving Line had £5.0 million available upon the Second Amendment and another £5.0 million upon completion of an additional equity financing, which occurred upon completion of the Company’s IPO. In November 2015, the Company further amended the Loan Agreement (the Fourth Amendment) to reflect the change in its reporting entity and to make available the additional £5.0 million in available credit under the facility that became accessible upon the completion of the IPO. Under the Fourth Amendment, the Company must comply with certain financial covenants, including recurring revenue and adjusted quick ratio covenants, as defined. The interest rate will increase by 3.00% if the Company is not able to meet the financial covenants or has any other event of default, until cured. Failure to comply with these covenants, or the occurrence of an event of default, could permit the lender under the Loan Agreement to declare all amounts outstanding under the Loan Agreement, together with accrued interest and fees, to be immediately due and payable. In addition, the Loan Agreement is secured by substantially all of our assets. The Company was in compliance with all covenants under the Loan Agreement as of March 31, 2017 and 2016, respectively. As of March 31, 2017, the Company had $1.7 million outstanding under the Second Term Loan and all amounts under the First Term Loan and Equipment Line Advances have been fully repaid. As of March 31, 2016, the Company had $1.3 million, $4.4 million and $1.2 million outstanding under the First Term Loan, Second Term Loan and Equipment Line Advances, respectively. Future minimum principal payment obligations due under the Company’s loan agreements are as follows:
Year Ending March 31,
Debt
2018
$
1,734
2019
—
$
1,734</t>
  </si>
  <si>
    <t>Related Party Transactions</t>
  </si>
  <si>
    <t>Related Party Transactions [Abstract]</t>
  </si>
  <si>
    <t xml:space="preserve">8. Related Party Transactions Three of our current shareholders, who collectively owned approximately 30% of our outstanding shares as of March 31, 2017 and 2016, respectively, were customers of the Company during the periods included in the consolidated financial statements. Revenue recognized during the years ended March 31, 2017, 2016 and 2015 and accounts receivable outstanding as of March 31, 2017 and 2015 related to these transactions was not material. On October 4, 2016, the Company completed a registered secondary public offering in which 4,600,000 ordinary shares were sold at a public offering price of $16.50 per share. All of the shares sold in the secondary offering were sold by the Company’s existing shareholders and the Company did not receive any proceeds from the sale of these shares. The Company incurred approximately $0.6 million in offering expenses on behalf of the selling shareholders in connection with the secondary offering which were </t>
  </si>
  <si>
    <t>Shareholders' Equity</t>
  </si>
  <si>
    <t>Equity [Abstract]</t>
  </si>
  <si>
    <t>Shareholders’ Equity</t>
  </si>
  <si>
    <t>9. Shareholders’ Equity As of March 31, 2017, the following ordinary shares were reserved for future issuance under the 2015 Plan, Historical Plans and ESPP (as defined below in Note 10):
As of March 31,
2017
Options outstanding under share option plans
8,681,261
Unvested restricted share units
28,086
Options and awards available for future grant under the 2015 Plan
6,420,116
Shares reserved for issuance under ESPP
1,100,000
Total authorized ordinary shares reserved for future issuance
16,229,463</t>
  </si>
  <si>
    <t>Share-Based Compensation</t>
  </si>
  <si>
    <t>Disclosure Of Compensation Related Costs Sharebased Payments [Abstract]</t>
  </si>
  <si>
    <t>10. Share-based compensation As of March 31, 2017, the Company has four share-based compensation plans and an employee stock purchase plan, which are more fully described below. Prior to the IPO,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ESPP) became effective. Subsequent to the IPO, grants of share-based awards have been made under the 2015 Plan and no further grants under the Historical Plans are permitted. The 2015 Plan was adopted by the Board on September 2, 2015, approved by our shareholders on November 4, 2015 and became effective on the date of the Company’s IPO. The 2015 Plan allows the compensation committee to make equity-based incentive awards to our officers, employees, non-employee directors and consultants. Initially a total of 5,500,000 ordinary shares were reserved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beginning on January 1, 2016, by 5% of the outstanding number of ordinary shares on the immediately preceding December 31 or such lesser number of shares as determined by the Board. In September 2015, the Board adopted the ESPP which was approved by our shareholders on November 4, 2015. The ESPP initially reserves and authorizes for issuance a total of 1,100,000 ordinary shares. This number is subject to adjustment in the event of a share split, share dividend or other change in our capitalization. Participating employees of the Company may purchase ordinary shares during pre-specified purchase periods at a price equal to the lesser of 85% of the fair market value of an ordinary share of the Company at the beginning of the purchase period or 85% of the fair market value of an ordinary share of the Company at the end of the purchase period. The Board has authorized that the first six-month offering period under the ESPP will commence on July 1, 2017.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The Company settles share option exercises under the 2015 Plan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Under the Historical Plans, share-based awards have a term of 10 years from the date of grant and typically vest over 4 years, however, vesting provisions could vary based on the discretion of the Board. Subsequent to the Company’s IPO, the Company’s ordinary shares underlying any awards issued under the Historical Plans that are forfeited, canceled, withheld upon exercise of an option, or settlement of an award to cover the exercise price or tax withholding, or otherwise terminated other than by exercise will be not be added back to the shares available for issuance under the Historical Plans. Certain awards granted by the Company under the Historical Plans are subject to service-based vesting conditions and a performance-based vesting condition based on a liquidity event, defined as either a change of control or an IPO. As a result, no compensation cost related to share-based awards with these performance conditions had been recognized through the date of the Company’s IPO, which occurred in November 2015, as the Company had determined that a liquidity event was not probable. Upon the IPO, 100% of the unvested portion of options granted under the Historical Plans prior to May 13, 2014 became vested. For options issued to employees other than those in the Company’s U.S. subsidiary, 25% of the vested shares underlying options became exercisable immediately upon the listing, 50% of the vested shares underlying options became exercisable 12 months following the date of the listing, and 25% of the vested shares underlying options will become exercisable 24 months following the date of the listing. Since the closing of the IPO, the Company has recognized expense for these awards using the accelerated attribution method over the remaining service period. Options granted on or after May 13, 2014 under the 2010 Plan, and the Approved Plan shall continue vesting as set forth in the option award agreements and the Approved Plan shall continue vesting as set forth in the option award agreements. In certain situations, the Board has approved modifications to employee share option agreements, including the removal of exercise restrictions for share options for which the service based vesting has been satisfied which resulted in additional share-based compensation expense. The total modification expense in the years ended March 31, 2017, 2016 and 2015 was $3.0 million, $1.4 million and $4.2 million, respectively. Share-based compensation expense recognized under the 2015 Plan and Historical Plans in the accompanying consolidated statements of operations was as follows:
Year ended March 31,
2017
2016
2015
Cost of revenue
$
1,353
$
633
$
151
Research and development
1,873
1,711
544
Sales and marketing
4,719
3,180
1,684
General and administrative
2,349
2,362
3,047
Total share-based compensation expense
$
10,294
$
7,886
$
5,426
Share option activity under the 2015 Plan and Historical Plans for the year ended March 31, 2017 was as follows:
Number of Awards
Weighted Exercise Price (3)
Weighted Remaining Contractual Term (in years)
Aggregate Intrinsic (in thousands)
Outstanding as of March 31, 2016
8,069,866
$
5.00
7.16
$
38,541
Options granted
2,421,000
$
20.22
Options exercised
(1,656,930
)
$
2.70
Options forfeited and cancelled
(152,675
)
$
7.69
Outstanding as of March 31, 2017
8,681,261
$
9.58
7.44
$
111,178
Exercisable as of March 31, 2017
3,367,783
$
3.53
5.40
$
63,506
Exercisable and expected to be exercisable as of March 31, 2017 (2)
8,349,271
$
9.35
7.37
$
108,885
(1)
As of March 31, 2017 and 2016, the aggregate intrinsic value was calculated based on the positive difference, if any, between the closing price of our ordinary shares on the NASDAQ exchange on March 31, 2017 and 2016 respectively, and the exercise price of the underlying options.
(2)
This represents the number of exercisable options plus the number of options expected to become exercisable as of March 31, 2017 based on the options outstanding as of March 31, 2017 adjusted for estimated forfeitures.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 The total intrinsic value of options exercised was $24,824, $8,198 and $5,112 for the years ended March 31, 2017, 2016 and 2015, respectively. Total cash proceeds from such option exercises were $4,476, $885 and $632 for the years ended March 31, 2017, 2016 and 2015, respectively. As of March 31, 2017, there was approximately $26.9 million of unrecognized share-based compensation expense, net of estimated forfeitures, related to unvested share-based awards subject to service-based vesting conditions, which is expected to be recognized over a weighted-average period of 3.39 years. The total unrecognized share-based compensation cost will be adjusted for future changes in estimated forfeitures. As of March 31, 2017, there was approximately $0.5 million of unrecognized share-based compensation expense, net of estimated forfeitures, related to unvested share-based awards, subject to both service-based vesting conditions and a performance-based vesting condition based on a liquidity event, which occurred upon the Company’s IPO. The unrecognized share-based compensation related to these awards are expected to be recognized over a weighted-average period of 1.11 years. In November 2015, the Company granted restricted share units (RSUs) to two of its Directors in the amount of 25,000 and 20,000, respectively. The RSU in the amount of 25,000 vests over three years on a monthly basis. The RSU in the amount of 20,000 cliff vested over a five month period and was fully vested in the first quarter of fiscal 2017. In October 2016, the Company granted RSUs to two of its Directors totaling 14,190 which cliff vest over a 12 month period. RSU activity under the 2015 Plan for the year ended March 31, 2017 was as follows:
Number of Shares
Weighted Average Grant Date Fair Value
Intrinsic Value
Unvested restricted share units as of March 31, 2016
42,224
$
10.00
$
412
Restricted share units granted
14,190
$
21.14
300
Restricted share units vested
(28,328
)
$
10.00
330
Restricted share units canceled
—
$
—
—
Unvested restricted share units as of March 31, 2017
28,086
$
15.63
$
629
As of March 31, 2017, there was approximately $0.3 million of unrecognized share-based compensation expense related to unvested RSUs, which is expected to be recognized over a weighted-average period of 1.04 years.</t>
  </si>
  <si>
    <t>Commitments and Contingencies</t>
  </si>
  <si>
    <t>Commitments And Contingencies Disclosure [Abstract]</t>
  </si>
  <si>
    <t>11. Commitments and Contingencies The Company leases its facilities under non-cancelable operating leases with various expiration dates through October 2020. Rent expense was $3.2 million, $2.8 million and $2.6 million for the years ended March 31, 2017, 2016 and 2015, respectively. The Company also has non-cancelable commitments related to its data centers. In January 2017, the Company entered into a capital lease agreement for certain computer equipment with a non-cancelable term through December 2019. Future minimum payments for our capital leases, operating leases and data centers as of March 31, 2017 are as follows:
Year Ending March 31,
Capital Leases
Operating Leases
Data Centers
2018
$
251
$
4,743
$
14,244
2019
251
7,002
12,240
2020
—
6,329
12,555
2021
—
4,711
10,127
2022
—
3,633
5,706
Thereafter
—
19,885
—
Total minimum lease payments
$
502
$
46,303
$
54,872
Less: Amount representing interest
(24
)
Present value of capital lease obligations
478
Less: Current portion
(233
)
Long-term portion of capital lease obligations
$
245
Certain amounts included in the table above relating to co-location leases for the Company’s servers includes usage based charges in addition to base rent. The Company has outstanding letters of credit of $3.8 million and $0.4 million related to certain operating leases as of March 31, 2017 and 2016, respectively. Litigation The Company, from time to time, may be party to litigation arising in the ordinary course of its business. The Company was not subject to any material legal proceedings during the years ended March 31, 2017, 2016 and 2015,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March 31, 2017,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Employee benefit plans</t>
  </si>
  <si>
    <t>Postemployment Benefits [Abstract]</t>
  </si>
  <si>
    <t>Employee Benefit Plans</t>
  </si>
  <si>
    <t>12. Employee Benefit Plans We maintain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We may, at our discretion, make contributions in the form of matching contributions or profit-sharing contributions. To date, we have not made any matching or profit-sharing contributions. In addition, we contribute to a defined contribution savings plan for our employees in the United Kingdom who satisfy certain eligibility requirements. The plan allows each participant to defer a percentage of their compensation, and the Company contributes an additional 1% of all wages for those employees in the scheme on a monthly basis. The Company’s contributions have not been material to any individual year.</t>
  </si>
  <si>
    <t>Segment and Geographic Information</t>
  </si>
  <si>
    <t>Segment Reporting [Abstract]</t>
  </si>
  <si>
    <t>13.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 making group, in deciding how to allocate resources and in assessing performance. Our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Year ended March 31,
2017
2016
2015
United States
$
90,932
$
60,970
$
43,574
United Kingdom
61,188
55,276
48,595
South Africa
27,890
22,342
21,817
Other
6,553
3,253
2,099
Total revenue
$
186,563
$
141,841
$
116,085
Property and equipment, net by geographic location consists of the following:
As of March 31,
2017
2016
United States
$
14,904
$
11,363
United Kingdom
9,007
7,677
Australia
3,867
2,886
South Africa
3,815
2,569
Other
416
311
Total
$
32,009
$
24,806</t>
  </si>
  <si>
    <t>Income taxes</t>
  </si>
  <si>
    <t>Income Tax Disclosure [Abstract]</t>
  </si>
  <si>
    <t>14. Income Taxes (Loss) income before income taxes consists of the following:
Year ended March 31,
2017
2016
2015
United Kingdom
$
(8,162
)
$
942
$
5,955
Foreign
4,923
(3,321
)
(5,518
)
(Loss) income before income taxes
$
(3,239
)
$
(2,379
)
$
437
The provision for income taxes in the accompanying consolidated financial statements is comprised of the following:
As of March 31,
2017
2016
2015
Current tax expense:
Domestic
$
—
$
154
$
—
Foreign
2,202
711
152
Total current tax expense
2,202
865
152
Deferred tax expense:
Domestic
—
—
—
Foreign
—
—
—
Total deferred tax expense
—
—
—
Total provision for income taxes
$
2,202
$
865
$
152
The reconciliation of the United Kingdom statutory tax rate to the Company’s effective tax rate included in the accompanying consolidated statements of operations is as follows:
Year ended March 31,
2017
2016
2015
Tax at statutory rate
20.0
%
20.0
%
21.0
%
U.S. state taxes, net of federal
(1.0
)
(1.9
)
9.9
Foreign rate differential
(39.3
)
18.0
(214.6
)
Meals and entertainment
(7.4
)
(7.9
)
24.3
Branch income / loss
0.9
0.3
(2.7
)
Share-based compensation
(4.0
)
(7.3
)
90.8
Foreign exchange
(24.8
)
7.4
(215.4
)
Non-deductible interest expense
(3.3
)
(13.9
)
76.2
Tax credits
15.6
7.9
—
Change in valuation allowance
124.7
48.1
243.5
Deferred tax true-ups
(12.4
)
(61.0
)
—
Tax reserves
(117.7
)
(23.8
)
—
Provision to return
(0.7
)
(6.5
)
—
Other foreign taxes
(6.7
)
—
—
Non-deductible expenses
(10.6
)
(3.9
)
—
Deferred tax rate change
(1.3
)
(12.8
)
—
Other
—
0.9
1.8
Effective Tax Rate
(68.0
)%
(36.4
)%
34.8
% Although the Company’s parent entity is organized under Jersey law, our affairs are, and are intended be managed and controlled ongoing in the United Kingdom for tax purposes. Therefore the Company is resident in the United Kingdom for tax purposes. The Company’s parent entity is domiciled in the United Kingdom and its earnings are subject to 20%, 20% and 21% statutory tax rate for the years ended March 31, 2017, 2016 and 2015, respectively. The Company’s effective tax rate differs from the statutory rate each year primarily due to the valuation allowance maintained against the Company’s net deferred tax assets, the jurisdictional earnings mix, tax rate changes, tax reserves for uncertain tax positions, tax credits, and permanent differences primarily related to non-deductible expenses, true-ups, and foreign exchange. Deferred tax assets and liabilities reflect the net tax effects of net operating loss carryovers and the temporary differences between the assets and liabilities carrying value for financial reporting and the amounts used for income tax purposes. T
As of March 31,
2017
2016
Deferred tax assets:
Net operating loss carryforwards
$
7,835
$
12,362
Share-based compensation
3,406
2,369
Deferred revenue
2,184
1,609
Fixed assets
1,715
1,097
Accrued compensation
1,062
732
Accrued costs
144
203
Deferred rent
243
284
Income tax credits
578
184
Other
462
149
Gross deferred tax assets
17,629
18,989
Deferred tax liabilities:
Prepaid expenses
(8
)
(139
)
Fixed assets
(2,891
)
(442
)
Other
—
(53
)
Gross deferred tax liabilities
(2,899
)
(634
)
Valuation allowance
(14,730
)
(18,355
)
Deferred tax assets, net
$
—
$
—
In assessing the ability to realize the Company’s net deferred tax assets, management considers various factors including taxable income in carryback years, future reversals for existing taxable temporary differences, tax planning strategies, and future taxable income projections to determine whether it is more likely than not that some portion or all of the net deferred tax assets will not be realized. Based on the cumulative losses that the Company has incurred in the jurisdictions in which it operates and considering other negative evidence, the Company has determined that the uncertainty regarding realizing its deferred tax assets is sufficient to warrant the need for a full valuation allowance against its worldwide net deferred tax assets. The approximately $3.6 million net decrease in the valuation allowance from 2016 to 2017 is primarily due to tax reserves established against certain foreign net operating loss carryforwards, deferred tax adjustments, current year operating results and foreign exchange. As of March 31, 2017 and 2016, the Company had U.K. net operating loss carryforwards of approximately $23.7 million and $10.3 million, respectively that do not expire. As of March 31 2017 and 2016, the Company had U.S. federal net operating loss carryforwards of approximately $28.0 million and $31.5 million, respectively and U.S. state net operating loss carryforwards of approximately $18.9 million and $24.4 million, respectively that expire at various dates through 2037. As of March 31, 2017 and 2016, the Company had Australian net operating loss carryforwards of approximately $11.9 million and $7.7 million, respectively that do not expire. As of March 31, 2017, the Company had a U.K. income tax credit carryforward of $0.3 million that does not expire and a $0.1 million U.S. Federal tax credit that does not expire. Included in the March 31, 2017 net operating losses carryforwards above, the Company has U.S. federal and state and U.K. net operating losses of approximately $10.2 million, $3.8 million and $17.6 million, respectively related to excess share-based compensation deductions. These net operating losses have been excluded from the above deferred tax table. The Company will record the off balance sheet net operating loss carryforwards as a deferred tax asset with an offset to valuation allowance upon adopting ASU 2016-09.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5-percent shareholders ownership in the Company exceeds 50 percentage points over a rolling three-year period. Similar rules may apply under U.S. state tax laws. The Company believes that it has experienced an ownership change in the past and may experience ownership changes in the future resulting from future transactions in our share capital, some of which may be outside the Company’s control. The Company is still determining whether historic ownership changes will result in any material limitation on using its U.S. net operating losses. As a result, the Company’s ability to use its pre-change net operating loss carryforwards or other pre-change tax attributes to offset U.S. federal and state taxable income and taxes may be subject to significant limitations as it earns net taxable income. As of March 31, 2017, the Company had liabilities for uncertain tax positions of $4.9 million, none of which, if recognized, would impact the Company’s effective tax rate. A reconciliation of the beginning and ending amount of unrecognized tax benefits is as follows:
As of March 31,
As of March 31,
2017
2016
Balance as of April 1, 2016
$
2,326
$
—
Additions based on tax positions related to current year
4,200
1,258
Additions for tax positions of prior years
—
1,068
Reductions for tax positions of prior years
(1,311
)
—
Expiration of statutes of limitation
(284
)
—
Balance as of March 31, 2017
$
4,931
$
2,326
Interest and penalty charges, if any, related to uncertain tax positions are classified as income tax expense in the accompanying consolidated statements of operations. As of March 31, 2017 and 2016, the Company had no accrued interest or penalties related to uncertain tax positions. The Company is subject to taxation in the United Kingdom and several foreign jurisdictions. As of March 31, 2017, the Company is no longer subject to examination by taxing authorities in the United Kingdom for years prior to March 31, 2016. The significant foreign jurisdictions in which the Company operates are no longer subject to examination by taxing authorities for years prior to March 31, 2014. In addition, net operating loss carryforwards in certain jurisdictions may be subject to adjustments by taxing authorities in future years when they are utilized. The majority of the Company’s foreign subsidiaries have incurred losses since inception and do not have any undistributed earnings as of March 31, 2017. Income taxes have not been provided on approximately $2.3 million in undistributed foreign earnings because they are considered to be indefinitely reinvested. The tax payable on the earnings that are indefinitely reinvested in foreign operations would be immaterial.</t>
  </si>
  <si>
    <t>Subsequent Events</t>
  </si>
  <si>
    <t>Subsequent Events [Abstract]</t>
  </si>
  <si>
    <t>15. Subsequent Events The Company has completed an evaluation of all subsequent events after the audited balance sheet date of March 31, 2017 through May 26, 2017, the date this Annual Report on Form 20-F was filed with the SEC, to ensure that this filing includes appropriate disclosure of events both recognized in the financial statements as of March 31, 2017, and events which occurred subsequently but were not recognized in the financial statements. The Company has concluded that no subsequent events have occurred that require disclosure within these consolidated financial statements.</t>
  </si>
  <si>
    <t>Quarterly results of operations data (unaudited)</t>
  </si>
  <si>
    <t>Quarterly Financial Information Disclosure [Abstract]</t>
  </si>
  <si>
    <t>16. Quarterly results of operations data (unaudited) The following tables set forth our unaudited quarterly consolidated statements of operations for each of the eight quarters in the period ended March 31, 2017. We have prepared the quarterly consolidated statements of operations data on a basis consistent with the audited consolidated financial statements included elsewhere in this Annual Report on Form 20-F.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20-F. The results of historical periods are not necessarily indicative of the results to be expected for any future period.
Quarter ended
Jun 30,
Sep 30,
Dec 31,
Mar 31,
Jun 30,
Sep 30,
Dec 31,
Mar 31,
2015
2015
2015
2016
2016
2016
2016
2017
(in thousands, except per share amounts)
Revenue
$
33,328
$
34,507
$
37,130
$
36,876
$
41,460
$
44,361
$
48,333
$
52,409
Gross profit
23,452
24,314
26,479
25,787
30,121
31,984
35,189
38,955
Income (loss) from operations
2,110
1,503
(2,138
)
(4,049
)
(2,947
)
(2,427
)
(3,030
)
(1,969
)
Net (loss) income
(2,249
)
2,168
(1,199
)
(1,964
)
244
303
(3,370
)
(2,618
)
Net (loss) income applicable to ordinary shareholders—basic
$
(2,249
)
$
1,572
$
(1,199
)
$
(1,964
)
$
244
$
303
$
(3,370
)
$
(2,618
)
Net (loss) income applicable to ordinary shareholders—diluted
$
(2,249
)
$
1,612
$
(1,199
)
$
(1,964
)
$
244
$
303
$
(3,370
)
$
(2,618
)
Net (loss) income per share applicable to ordinary shareholders:
Basic
$
(0.07
)
$
0.05
$
(0.03
)
$
(0.04
)
$
0.00
$
0.01
$
(0.06
)
$
(0.05
)
Diluted
$
(0.07
)
$
0.04
$
(0.03
)
$
(0.04
)
$
0.00
$
0.01
$
(0.06
)
$
(0.05
)
Weighted-average number of ordinary shares used in computing net (loss) income per share applicable to ordinary shareholders:
Basic
33,066
33,673
42,514
54,172
54,287
54,636
54,949
55,375
Diluted
33,066
36,991
42,514
54,172
57,655
58,513
54,949
55,375</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Goodwill in the amount of $0.3 million was included in other assets as of March 31, 2016 and has been reclassified to goodwill in this Annual Report on Form 20-F to conform to current period presentation. This had no impact on previously reported results of operations or cash flows.</t>
  </si>
  <si>
    <t>Principles of Consolidation</t>
  </si>
  <si>
    <t>Principles of Consolidation The consolidated financial statements include the accounts of the Company and its subsidiaries. All intercompany transactions and balances have been eliminated in consolidation.</t>
  </si>
  <si>
    <t>Share Consolidation</t>
  </si>
  <si>
    <t xml:space="preserve">Share Consolidation On November 3, 2015, a committee of the Company’s Board of Directors (the Board) approved a 1-for-6 share consolidation of the Company’s shares. The share consolidation was approved by our shareholders on November 5, 2015 and became effective on November 5, 2015. All share and per share data shown in the accompanying consolidated financial statements and related notes have been retroactively revised to reflect the reverse stock split.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intangible asset valuations, amortization period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5.</t>
  </si>
  <si>
    <t>Cash, Cash Equivalents and Investments</t>
  </si>
  <si>
    <t>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March 31, 2017 as available-for-sale pursuant to ASC 320, Investments – Debt and Equity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March 31, 2017 was $47.8 million. As of March 31, 2017, the Company determined that no other-than-temporary impairments were required to be recognized in the consolidated statements of operations. The following is a summary of cash, cash equivalents and investments as of March 31, 2017 and March 31, 2016: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
Amortized Cost
Gross Unrealized Gains
Gross Unrealized Losses
Estimated Fair Value
March 31, 2016:
Cash and cash equivalents due in 90 days or less
$
106,140
$
—
$
—
$
106,140</t>
  </si>
  <si>
    <t>Revenue Recognition</t>
  </si>
  <si>
    <t>Revenue Recognition The Company derives its revenue from two sources: (1) subscription revenue, which is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t>
  </si>
  <si>
    <t>Deferred Revenue</t>
  </si>
  <si>
    <t>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st of Revenue</t>
  </si>
  <si>
    <t>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ird-party service provider costs such as data center and networking expenses, allocated overhead and depreciation expense.</t>
  </si>
  <si>
    <t>Concentration of Credit Risk and Off-Balance Sheet Risk</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7 and 2016, no individual customer represented more than 10% of our accounts receivable. During the years ended March 31, 2017, 2016 and 2015, no individual customer represented more than 10% of our revenue. The Company's Board approved investment policy permits investments in fixed income securities denominated and payable in U.S. dollars including U.S. government and agency securities, non-U.S. government securities, money market instruments, commercial paper, certificates of deposit, corporate bonds and asset-backed securities. The Company diversifies its investment portfolio by investing in multiple types of investment-grade securities across various industries and issuers, limiting the amount invested in individual securities and limiting the average maturity to two years or less. As of March 31, 2017, our investments consisted primarily of investment-grade fixed income corporate debt securities with maturities ranging from 1 to 10 months, non-U.S. government securities with maturities ranging from 5 to 12 months and U.S. treasury securities with maturities in less than a month.</t>
  </si>
  <si>
    <t>Allowance for Doubtful Accounts</t>
  </si>
  <si>
    <t>Allowance for Doubtful Ac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For the years ended March 31, 2017, 2016 and 2015, bad debt expense was $87, $91 and $133, respectively. The allowance for doubtful accounts as of March 31, 2017 and 2016 was not material.</t>
  </si>
  <si>
    <t>Property and Equipment</t>
  </si>
  <si>
    <t xml:space="preserve">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Property and equipment acquired under capital leases is amortized over the lease term or, in circumstances where ownership is transferred by the end of the lease or there is a bargain purchase option, over the useful life that would be assigned if the asset were owned. Upon retirement or sale, the cost of assets disposed of, and the related accumulated depreciation, are removed from the accounts, and any resulting gain or loss is included in the determination of net (loss) income in the period of retirement or sale. The estimated useful lives of the Company’s property and equipment are as follows:
Estimated Useful Life
Computer equipment
3 to 5
Leasehold improvements
Lesser of asset life or lease term
Furniture and fixtures
5
Office equipment
3 Expenditures for maintenance and repairs are charged to expense as incurred, whereas major betterments are capitalized as additions to property and equipment. </t>
  </si>
  <si>
    <t>Business Combinations</t>
  </si>
  <si>
    <t>Business Combinations In accordance with ASC 805, Business Combinations We recognize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we use our best estimates and assumptions as part of the purchase price allocation process to accurately value assets acquired and liabilities assumed at the acquisition date, our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and acquired intangible assets</t>
  </si>
  <si>
    <t>Goodwill and acquired intangible assets Goodwill is not amortized, but is evaluated for impairment annually, or whenever events or changes in circumstances indicate that the carrying value may not be recoverable. We have determined that there is a single reporting unit for the purpose of conducting this goodwill impairment assessment. For purposes of assessing potential impairment, we estimate the fair value of the reporting unit, based on our market capitalization, and compare this amount to the carrying value of the reporting unit. If we determine that the carrying value of the reporting unit exceeds its fair value, an impairment charge would be required. Our annual goodwill impairment test is performed as of January 1 st Intangible assets acquired in a business combination are recorded at their estimated fair values at the date of acquisition. We amortize acquired definite-lived intangible assets over their estimated useful lives based on the pattern of consumption of the economic benefits or, if that pattern cannot be readily determined, on a straight-line basis.</t>
  </si>
  <si>
    <t>Impairment of Long-Lived Assets</t>
  </si>
  <si>
    <t>Impairment of Long-Lived Assets The Company reviews long-lived assets, including property and equipment and definite-lived intangible assets,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recoverability of these assets.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March 31, 2017, 2016 and 2015, the Company did not identify any impairment of its long-lived assets.</t>
  </si>
  <si>
    <t>Fair Value Measurements</t>
  </si>
  <si>
    <t>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7, 2016 and 2015.</t>
  </si>
  <si>
    <t>Software Development Costs</t>
  </si>
  <si>
    <t>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7,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Foreign Currency Translation</t>
  </si>
  <si>
    <t>Foreign Currency Translation The reporting currency of the Company is the U.S. dollar. We determine the functional currency for our foreign subsidiaries by reviewing the currencies in which its respective operating activities occu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income in the accompanying consolidated statements of operations. The effects of foreign currency translation adjustments are included as a component of accumulated other comprehensive loss in the accompanying consolidated balance sheets.</t>
  </si>
  <si>
    <t>Net (Loss) Income Per Share</t>
  </si>
  <si>
    <t>Net (Loss) Income Per Share Net (loss) income per share information is determined using the two-class method, which includes the weighted-average number of ordinary shares outstanding during the period and other securities that participate in dividends (a participating security). The Company considered its convertible preferred shares to be participating securities because they included rights to participate in dividends with the ordinary shares. Under the two-class method, basic net (loss) income per share attributable to ordinary shareholders is computed by dividing the net (loss) income attributable to ordinary shareholders by the weighted-average number of ordinary shares outstanding during the period. Diluted net (loss) income per share attributable to ordinary shareholders is computed using the more dilutive of (1) the two-class method or (2) the if-converted method. The Company allocated net income first to preferred shareholders based on dividend rights under the Company’s articles of association and then to preferred and ordinary shareholders based on ownership interests. Net losses were not allocated to preferred shareholders as they did not have an obligation to share in the Company’s net losses. Diluted net (loss) income per share gives effect to all potentially dilutive securities. Potential dilutive securities consist of ordinary shares issuable upon the exercise of share options, ordinary shares issuable upon the vesting of restricted share units and awards and ordinary shares issuable upon the conversion of our convertible preferred shares. The following table presents the calculation of basic and diluted net (loss) income per share:
Year Ended March 31,
2017
2016
2015
Numerator:
Net (loss) income
$
(5,441
)
$
(3,244
)
$
285
Net (loss) income applicable to participating securities
—
—
80
Net (loss) income applicable to ordinary shareholders—basic
$
(5,441
)
$
(3,244
)
$
205
Net (loss) income
$
(5,441
)
$
(3,244
)
$
285
Net income (loss) applicable to participating securities
—
—
75
Net (loss) income applicable to ordinary shareholders—diluted
$
(5,441
)
$
(3,244
)
$
210
Denominator:
Weighted-average number of ordinary shares used in computing net (loss) income per share applicable to ordinary shareholders—basic
54,810
40,826
32,354
Dilutive effect of share equivalents resulting from share options and restricted shares
—
—
3,721
Weighted average number of ordinary shares used in computing net (loss) income per share—diluted
54,810
40,826
36,075
Net (loss) income per share applicable to ordinary shareholders:
Basic
$
(0.10
)
$
(0.08
)
$
0.01
Diluted
$
(0.10
)
$
(0.08
)
$
0.01
The following potentially dilutive ordinary share equivalents have been excluded from the calculation of diluted weighted-average shares outstanding for the years ended March 31, 2017, 2016 and 2015 as their effect would have been anti-dilutive for the periods presented:
Year Ended March 31,
2017
2016
2015
Share options outstanding
8,681
6,870
—
Unvested restricted share units
28
42
—
Convertible preferred shares
—
8,144
—</t>
  </si>
  <si>
    <t>Advertising and Promotion Costs</t>
  </si>
  <si>
    <t>Advertising and Promotion Costs Expenses related to advertising and promotion of solutions is charged to sales and marketing expense as incurred. We incurred advertising expenses of $11.5 million, $5.6 million and $3.7 million during the years ended March 31, 2017, 2016 and 2015, respectively.</t>
  </si>
  <si>
    <t>Income Taxes</t>
  </si>
  <si>
    <t>Income Taxes We account for income taxes in accordance with ASC 740, Income Taxes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s of March 31, 2017 and 2016, we did not have any uncertain tax positions that would impact our net tax provision if recognized.</t>
  </si>
  <si>
    <t>Share-Based Compensation The Company accounts for share-based compensation in accordance with the provisions of ASC 718, Compensation—Stock Compensation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following weighted-average assumptions:
Year ended March 31,
2017
2016
2015
Expected term (in years)
6.1
6.2
6.3
Risk-free interest rate
2.1
%
2.0
%
3.1
%
Expected volatility
41.0
%
42.7
%
52.6
%
Expected dividend yield
—
%
—
%
—
%
Estimated grant date fair value per ordinary share
$
20.22
$
9.80
$
7.20
The weighted-average per share fair value of options granted to employees during the years ended March 31, 2017, 2016 and 2015 was $8.65, $4.69 and $4.02 per share,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term of the share option. Since there was no public market for its ordinary shares prior to the Company’s initial public offering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Since the IPO, the share option price is based on the fair market value of the Company’s ordinary shares at the time of each grant.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to have been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loss) income and consolidated net (loss) income per share could have been significantly different. See Note 10 for a summary of the share option activity for the year ended March 31, 2017.</t>
  </si>
  <si>
    <t>Leases</t>
  </si>
  <si>
    <t>Leases The Company categorizes leases at their inception as either operating or capital leases. O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t>
  </si>
  <si>
    <t>Comprehensive Loss</t>
  </si>
  <si>
    <t>Comprehensive Loss Comprehensive loss is defined as the change in equity of a business enterprise during a period from transactions, other events, and circumstances from non-owner sources. Comprehensive loss consists of net (loss) income and other comprehensive loss, which includes certain changes in equity that are excluded from net (loss) income. Specifically, cumulative foreign currency translation adjustments and unrealized gains and losses on investments are included in accumulated other comprehensive loss. As of March 31, 2017 and 2016, accumulated other comprehensive income (loss) is presented separately on the consolidated balance sheets and consists of cumulative foreign currency translation adjustments and unrealized gains and losses on investments.</t>
  </si>
  <si>
    <t>Recently Issued Accounting Pronouncements</t>
  </si>
  <si>
    <t>Recently Issued Accounting Pronouncements From time to time, new accounting pronouncements are issued by the FASB or other standard setting bodies and adopted by the Company as of the specified effective date. In May 2014, the FASB issued ASU No. 2014-09, Revenue from Contracts with Customers: Topic 606 The Company is still evaluating the impact that this guidance will have on its financial statements and related disclosures. Based on the Company’s procedures performed to date, nothing has come to its attention that would indicate that the adoption of ASU 2014-09 will have a material impact on its revenue recognition, however, further analysis is required and the Company will continue to evaluate this assessment in fiscal 2018. Additionally, the Company has made a preliminary assessment that there will be an impact relating to the accounting for costs to acquire a contract. Under the standard, the Company will likely be required to capitalize certain costs, primarily commission expense to sales representatives, on its consolidated balance sheet and amortize such costs over the contractual term or the average customer life. The Company is still evaluating the impact of capitalizing costs to execute a contract. The Company intends to adopt ASU 2014-09 on April 1, 2018. The Company is currently evaluating the adoption method it will apply. In April 2015, the FASB issued ASU No. 2015-05, Intangibles – Goodwill and Other – Internal-Use Software (Subtopic 350-40), Customer’s Accounting for Fees Paid in a Cloud Computing Arrangement In November 2015, the FASB issued ASU No. 2015-17, Income Taxes (Topic 740): Balance Sheet Classification of Deferred Taxes In February 2016, the FASB issued ASU 2016-02 , Leases (Topic 842) In March 2016, the FASB issued ASU No. 2016-09, Compensation - Stock Compensation (Topic 718): Improvements to Employee Share-Based Payment Accounting The Company will adopt this guidance in its first quarter of 2018. Upon adoption, the Company will record any excess tax benefits or deficiencies from its equity awards in its consolidated statements of operations in the reporting periods in which vesting or exercise occurs. Subsequent to adoption, the Company's income tax expense and associated effective tax rate will be impacted by fluctuations in stock price between the grant dates and vesting or exercise dates of equity awards. This guidance will be adopted using a modified retrospective transition method, however the adoption is not expected to have a material impact to the Company’s deferred tax assets or retained earnings on its consolidated balance sheets. In August 2016, the FASB issued ASU No. 2016-15, Statement of Cash Flows (Topic 230): Classification of Certain Cash Receipts and Cash Payments In October 2016, the FASB issued ASU No. 2016-16, Income Taxes (Topic 740): Intra-Entity Transfers of Assets Other Than Inventory The Company intends to adopt ASU 2016-16 on April 1, 2018. In November 2016, the FASB issued ASU No. 2016-18, Statement of Cash Flows (Topic 230): Restricted Cash In January 2017, the FASB issued ASU No. 2017-04 , Simplifying the Test for Goodwill Impairment</t>
  </si>
  <si>
    <t>Summary of Significant Accounting Policies (Tables)</t>
  </si>
  <si>
    <t>Schedule of Cash, Cash Equivalents and Investments</t>
  </si>
  <si>
    <t>The following is a summary of cash, cash equivalents and investments as of March 31, 2017 and March 31, 2016:
Amortized Cost
Gross Unrealized Gains
Gross Unrealized Losses
Estimated Fair Value
March 31, 2017:
Cash and cash equivalents due in 90 days or less
$
51,319
$
—
$
—
$
51,319
Investments:
U.S. treasury securities due in one year or less
3,501
5
—
3,506
Non-U.S. government securities due in one year or less
14,515
2
(23
)
14,494
Corporate securities due in one year or less
42,460
2
(115
)
42,347
Total investments
60,476
9
(138
)
60,347
Total cash, cash equivalents and investments
$
111,795
$
9
$
(138
)
$
111,666
Amortized Cost
Gross Unrealized Gains
Gross Unrealized Losses
Estimated Fair Value
March 31, 2016:
Cash and cash equivalents due in 90 days or less
$
106,140
$
—
$
—
$
106,140</t>
  </si>
  <si>
    <t>Estimated Useful Lives of Property and Equipment</t>
  </si>
  <si>
    <t xml:space="preserve">The estimated useful lives of the Company’s property and equipment are as follows:
Estimated Useful Life
Computer equipment
3 to 5
Leasehold improvements
Lesser of asset life or lease term
Furniture and fixtures
5
Office equipment
3 </t>
  </si>
  <si>
    <t>Calculation of Basic and Diluted Net (Loss) Income Per Share</t>
  </si>
  <si>
    <t>The following table presents the calculation of basic and diluted net (loss) income per share:
Year Ended March 31,
2017
2016
2015
Numerator:
Net (loss) income
$
(5,441
)
$
(3,244
)
$
285
Net (loss) income applicable to participating securities
—
—
80
Net (loss) income applicable to ordinary shareholders—basic
$
(5,441
)
$
(3,244
)
$
205
Net (loss) income
$
(5,441
)
$
(3,244
)
$
285
Net income (loss) applicable to participating securities
—
—
75
Net (loss) income applicable to ordinary shareholders—diluted
$
(5,441
)
$
(3,244
)
$
210
Denominator:
Weighted-average number of ordinary shares used in computing net (loss) income per share applicable to ordinary shareholders—basic
54,810
40,826
32,354
Dilutive effect of share equivalents resulting from share options and restricted shares
—
—
3,721
Weighted average number of ordinary shares used in computing net (loss) income per share—diluted
54,810
40,826
36,075
Net (loss) income per share applicable to ordinary shareholders:
Basic
$
(0.10
)
$
(0.08
)
$
0.01
Diluted
$
(0.10
)
$
(0.08
)
$
0.01</t>
  </si>
  <si>
    <t>Dilutive Ordinary Shares Excluded from Calculation of Diluted Weighted Average Shares Outstanding</t>
  </si>
  <si>
    <t>The following potentially dilutive ordinary share equivalents have been excluded from the calculation of diluted weighted-average shares outstanding for the years ended March 31, 2017, 2016 and 2015 as their effect would have been anti-dilutive for the periods presented:
Year Ended March 31,
2017
2016
2015
Share options outstanding
8,681
6,870
—
Unvested restricted share units
28
42
—
Convertible preferred shares
—
8,144
—</t>
  </si>
  <si>
    <t>Summary of Weighted Average Assumption Utilized to Determine Fair Value of Option</t>
  </si>
  <si>
    <t>The fair value of each option grant issued under the Company’s share-based compensation plans was estimated using the Black-Scholes option-pricing model that used the following weighted-average assumptions:
Year ended March 31,
2017
2016
2015
Expected term (in years)
6.1
6.2
6.3
Risk-free interest rate
2.1
%
2.0
%
3.1
%
Expected volatility
41.0
%
42.7
%
52.6
%
Expected dividend yield
—
%
—
%
—
%
Estimated grant date fair value per ordinary share
$
20.22
$
9.80
$
7.20</t>
  </si>
  <si>
    <t>Balance Sheet Components (Tables)</t>
  </si>
  <si>
    <t>Prepaid Expenses and Other Current Assets</t>
  </si>
  <si>
    <t>Prepaid expenses and other current assets consists of the following:
As of March 31,
2017
2016
Research and development investment tax credits
$
2,102
$
1,758
Prepaid expenses
7,095
4,342
Other current assets
857
1,262
Total prepaid expenses and other current assets
$
10,054
$
7,362</t>
  </si>
  <si>
    <t>Schedule of Property and Equipment, Net</t>
  </si>
  <si>
    <t>Property and equipment consists of the following:
As of March 31,
2017
2016
Computer equipment (1)
$
69,996
$
54,935
Leasehold improvements
5,015
4,096
Furniture and fixtures
2,232
1,837
Office equipment
267
253
77,510
61,121
Less: Accumulated depreciation and amortization (1)
(45,501
)
(36,315
)
Property and equipment, net
$
32,009
$
24,806
(1)
Includes property and equipment acquired under capital leases:
As of March 31,
2017
Computer equipment
$
713
Less: Accumulated amortization
(59
)
$
654</t>
  </si>
  <si>
    <t>Accrued Expenses and Other Current Liabilities</t>
  </si>
  <si>
    <t>Accrued expenses and other current liabilities consists of the following:
As of March 31,
2017
2016
Accrued payroll and related benefits
$
11,661
$
8,620
Accrued taxes payable
3,490
3,491
Other accrued expenses
5,562
2,999
Total accrued expenses and other current liabilities
$
20,713
$
15,110</t>
  </si>
  <si>
    <t>Other Non-current Liabilities</t>
  </si>
  <si>
    <t>Other non-current liabilities consists of the following:
As of March 31,
2017
2016
Deferred rent
$
981
$
1,476
Other non-current liabilities
557
645
Total other non-current liabilities
$
1,538
$
2,121</t>
  </si>
  <si>
    <t>Acquisitions (Tables)</t>
  </si>
  <si>
    <t>Summary of Preliminary Purchase Price Allocation</t>
  </si>
  <si>
    <t>. The following table summarizes the preliminary
Fair value of assets acquired and liabilities assumed:
Prepaid expenses
$
65
Accounts receivable
237
Intangible assets
1,654
Goodwill
5,142
Total assets acquired
7,098
Deferred revenue
(796
)
Accrued liabilities
(128
)
Total fair value of assets acquired and liabilities assumed
$
6,174</t>
  </si>
  <si>
    <t>Summary of Estimated Fair Values And Useful Lives of the Identifiable Intangible Assets Acquired and Risk Adjusted Discount Rates</t>
  </si>
  <si>
    <t>The following table presents the estimated fair values and useful lives of the identifiable intangible assets acquired and risk-adjusted discount rates used in the valuation:
Amount
Estimated Useful Life (in years)
Risk Adjusted Discount used in Valuation
Developed technology
$
1,546
10
18
%
Customer relationships
108
7
18
%
Total identifiable intangible assets
$
1,654</t>
  </si>
  <si>
    <t>Summary of Pro Forma Financial Information</t>
  </si>
  <si>
    <t>The unaudited pro forma results do not reflect any operating efficiencies or potential cost savings which may result from the consolidation of the operations of the Company and iSheriff. Accordingly, these unaudited pro forma results are presented for informational purposes only and are not necessarily indicative of the results of operations that actually would have been achieved had the acquisition occurred as of April 1, 2015, nor are they intended to represent or be indicative of future results of operations:
Year ended March 31,
2017
2016
Revenue
$
187,577
$
142,951
Net loss
(6,842
)
(8,690
)
Basic and diluted net loss per share
$
(0.12
)
$
(0.21
)
Weighted average number of ordinary shares used in computing basic and diluted net loss per share
54,810
40,826</t>
  </si>
  <si>
    <t>Goodwill and Intangible Assets (Tables)</t>
  </si>
  <si>
    <t>Schedule of Goodwill Activity</t>
  </si>
  <si>
    <t>The following table reflects goodwill activity in each of the periods presented:
Year ended March 31,
2017
2016
Beginning balance
$
254
$
262
Goodwill acquired
5,151
—
Goodwill adjustment
(9
)
—
Effect of foreign exchange rates
(33
)
(8
)
Ending balance
$
5,363
$
254</t>
  </si>
  <si>
    <t>Schedule of Purchased Intangible Assets</t>
  </si>
  <si>
    <t>Purchased intangible assets consist of the following:
Weighted-
Average
March 31, 2017
Remaining
Gross
Net
Useful Life
Carrying
Accumulated
Carrying
(in years)
Value
Amortization
Value
Developed technology
10
$
1,546
$
58
$
1,488
Customer relationships
7
108
6
102
$
1,654
$
64
$
1,590</t>
  </si>
  <si>
    <t>Schedule of Future Estimated Amortization Expense of Acquired Intangibles</t>
  </si>
  <si>
    <t>Future estimated amortization expense of acquired intangibles as of March 31, 2017 is as follows:
2018
170
2019
170
2020
170
2021
170
Thereafter
910
Total
$
1,590</t>
  </si>
  <si>
    <t>Fair Value of Financial Instruments (Tables)</t>
  </si>
  <si>
    <t>Summary of Financial Assets Measured and Recorded at Fair Value on Recurring Basis</t>
  </si>
  <si>
    <t>The following table summarizes financial assets measured and recorded at fair value on a recurring basis in the accompanying consolidated balance sheets as of March 31, 2017 and 2016, segregated by the level of the valuation inputs within the fair value hierarchy utilized to measure fair value:
March 31, 2017
Quoted Prices in Active Markets for Identical Assets (Level 1 Inputs)
Significant Other Observable Inputs (Level 2 Inputs)
Total
Assets:
Money market funds
$
7,478
$
—
$
7,478
U.S. treasury securities
—
3,506
3,506
Non-U.S. government securities
—
14,494
14,494
Corporate debt securities
—
42,347
42,347
Total assets
$
7,478
$
60,347
$
67,825
March 31, 2016
Quoted Prices in Active Markets for Identical Assets (Level 1 Inputs)
Significant Other Observable Inputs (Level 2 Inputs)
Total
Assets:
Money market funds
$
10,675
$
—
$
10,675
Total assets
$
10,675
$
—
$
10,675</t>
  </si>
  <si>
    <t>Debt (Tables)</t>
  </si>
  <si>
    <t>Future Minimum Principal Payment Obligations</t>
  </si>
  <si>
    <t>Year Ending March 31,
Debt
2018
$
1,734
2019
—
$
1,734</t>
  </si>
  <si>
    <t>Shareholders' Equity (Tables)</t>
  </si>
  <si>
    <t>Summary of Ordinary Share Reserved for Future Issuance under 2015 Plan, Historical Plans and ESPP</t>
  </si>
  <si>
    <t>As of March 31, 2017, the following ordinary shares were reserved for future issuance under the 2015 Plan, Historical Plans and ESPP (as defined below in Note 10):
As of March 31,
2017
Options outstanding under share option plans
8,681,261
Unvested restricted share units
28,086
Options and awards available for future grant under the 2015 Plan
6,420,116
Shares reserved for issuance under ESPP
1,100,000
Total authorized ordinary shares reserved for future issuance
16,229,463</t>
  </si>
  <si>
    <t>Share-Based Compensation (Tables)</t>
  </si>
  <si>
    <t>Share-Based Compensation Expense Recognized in Statements of Operations</t>
  </si>
  <si>
    <t>Share-based compensation expense recognized under the 2015 Plan and Historical Plans in the accompanying consolidated statements of operations was as follows:
Year ended March 31,
2017
2016
2015
Cost of revenue
$
1,353
$
633
$
151
Research and development
1,873
1,711
544
Sales and marketing
4,719
3,180
1,684
General and administrative
2,349
2,362
3,047
Total share-based compensation expense
$
10,294
$
7,886
$
5,426</t>
  </si>
  <si>
    <t>Schedule of Share-Based Compensation, Stock Options, Activity</t>
  </si>
  <si>
    <t>Share option activity under the 2015 Plan and Historical Plans for the year ended March 31, 2017 was as follows:
Number of Awards
Weighted Exercise Price (3)
Weighted Remaining Contractual Term (in years)
Aggregate Intrinsic (in thousands)
Outstanding as of March 31, 2016
8,069,866
$
5.00
7.16
$
38,541
Options granted
2,421,000
$
20.22
Options exercised
(1,656,930
)
$
2.70
Options forfeited and cancelled
(152,675
)
$
7.69
Outstanding as of March 31, 2017
8,681,261
$
9.58
7.44
$
111,178
Exercisable as of March 31, 2017
3,367,783
$
3.53
5.40
$
63,506
Exercisable and expected to be exercisable as of March 31, 2017 (2)
8,349,271
$
9.35
7.37
$
108,885
(1)
As of March 31, 2017 and 2016, the aggregate intrinsic value was calculated based on the positive difference, if any, between the closing price of our ordinary shares on the NASDAQ exchange on March 31, 2017 and 2016 respectively, and the exercise price of the underlying options.
(2)
This represents the number of exercisable options plus the number of options expected to become exercisable as of March 31, 2017 based on the options outstanding as of March 31, 2017 adjusted for estimated forfeitures.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t>
  </si>
  <si>
    <t>Schedule of Share-Based Compensation, Restricted Share Units, Activity</t>
  </si>
  <si>
    <t>Number of Shares
Weighted Average Grant Date Fair Value
Intrinsic Value
Unvested restricted share units as of March 31, 2016
42,224
$
10.00
$
412
Restricted share units granted
14,190
$
21.14
300
Restricted share units vested
(28,328
)
$
10.00
330
Restricted share units canceled
—
$
—
—
Unvested restricted share units as of March 31, 2017
28,086
$
15.63
$
629</t>
  </si>
  <si>
    <t>Commitments and Contingencies (Tables)</t>
  </si>
  <si>
    <t>Future Minimum Payments for Capital Leases, Operating Leases and Data Centers</t>
  </si>
  <si>
    <t>Future minimum payments for our capital leases, operating leases and data centers as of March 31, 2017 are as follows:
Year Ending March 31,
Capital Leases
Operating Leases
Data Centers
2018
$
251
$
4,743
$
14,244
2019
251
7,002
12,240
2020
—
6,329
12,555
2021
—
4,711
10,127
2022
—
3,633
5,706
Thereafter
—
19,885
—
Total minimum lease payments
$
502
$
46,303
$
54,872
Less: Amount representing interest
(24
)
Present value of capital lease obligations
478
Less: Current portion
(233
)
Long-term portion of capital lease obligations
$
245</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Year ended March 31,
2017
2016
2015
United States
$
90,932
$
60,970
$
43,574
United Kingdom
61,188
55,276
48,595
South Africa
27,890
22,342
21,817
Other
6,553
3,253
2,099
Total revenue
$
186,563
$
141,841
$
116,085</t>
  </si>
  <si>
    <t>Summary of Property and Equipment, Net by Geographic Location</t>
  </si>
  <si>
    <t>Property and equipment, net by geographic location consists of the following:
As of March 31,
2017
2016
United States
$
14,904
$
11,363
United Kingdom
9,007
7,677
Australia
3,867
2,886
South Africa
3,815
2,569
Other
416
311
Total
$
32,009
$
24,806</t>
  </si>
  <si>
    <t>Income taxes (Tables)</t>
  </si>
  <si>
    <t>Summary of (Loss) Income Before Provision for Income Taxes</t>
  </si>
  <si>
    <t>(Loss) income before income taxes consists of the following:
Year ended March 31,
2017
2016
2015
United Kingdom
$
(8,162
)
$
942
$
5,955
Foreign
4,923
(3,321
)
(5,518
)
(Loss) income before income taxes
$
(3,239
)
$
(2,379
)
$
437</t>
  </si>
  <si>
    <t>Schedule of Provision for Income Taxes</t>
  </si>
  <si>
    <t>The provision for income taxes in the accompanying consolidated financial statements is comprised of the following:
As of March 31,
2017
2016
2015
Current tax expense:
Domestic
$
—
$
154
$
—
Foreign
2,202
711
152
Total current tax expense
2,202
865
152
Deferred tax expense:
Domestic
—
—
—
Foreign
—
—
—
Total deferred tax expense
—
—
—
Total provision for income taxes
$
2,202
$
865
$
152</t>
  </si>
  <si>
    <t>Schedule of Reconciliation of Statutory Tax Rate to Effective Tax Rate</t>
  </si>
  <si>
    <t xml:space="preserve">The reconciliation of the United Kingdom statutory tax rate to the Company’s effective tax rate included in the accompanying consolidated statements of operations is as follows:
Year ended March 31,
2017
2016
2015
Tax at statutory rate
20.0
%
20.0
%
21.0
%
U.S. state taxes, net of federal
(1.0
)
(1.9
)
9.9
Foreign rate differential
(39.3
)
18.0
(214.6
)
Meals and entertainment
(7.4
)
(7.9
)
24.3
Branch income / loss
0.9
0.3
(2.7
)
Share-based compensation
(4.0
)
(7.3
)
90.8
Foreign exchange
(24.8
)
7.4
(215.4
)
Non-deductible interest expense
(3.3
)
(13.9
)
76.2
Tax credits
15.6
7.9
—
Change in valuation allowance
124.7
48.1
243.5
Deferred tax true-ups
(12.4
)
(61.0
)
—
Tax reserves
(117.7
)
(23.8
)
—
Provision to return
(0.7
)
(6.5
)
—
Other foreign taxes
(6.7
)
—
—
Non-deductible expenses
(10.6
)
(3.9
)
—
Deferred tax rate change
(1.3
)
(12.8
)
—
Other
—
0.9
1.8
Effective Tax Rate
(68.0
)%
(36.4
)%
34.8
% </t>
  </si>
  <si>
    <t>Components of Deferred Tax Assets and (Liabilities)</t>
  </si>
  <si>
    <t>T he Company’s significant deferred tax assets (liabilities) components are as follows:
As of March 31,
2017
2016
Deferred tax assets:
Net operating loss carryforwards
$
7,835
$
12,362
Share-based compensation
3,406
2,369
Deferred revenue
2,184
1,609
Fixed assets
1,715
1,097
Accrued compensation
1,062
732
Accrued costs
144
203
Deferred rent
243
284
Income tax credits
578
184
Other
462
149
Gross deferred tax assets
17,629
18,989
Deferred tax liabilities:
Prepaid expenses
(8
)
(139
)
Fixed assets
(2,891
)
(442
)
Other
—
(53
)
Gross deferred tax liabilities
(2,899
)
(634
)
Valuation allowance
(14,730
)
(18,355
)
Deferred tax assets, net
$
—
$
—</t>
  </si>
  <si>
    <t>Summary of Reconciliation of Beginning and Ending Amount of Unrecognized Tax Benefits</t>
  </si>
  <si>
    <t>A reconciliation of the beginning and ending amount of unrecognized tax benefits is as follows:
As of March 31,
As of March 31,
2017
2016
Balance as of April 1, 2016
$
2,326
$
—
Additions based on tax positions related to current year
4,200
1,258
Additions for tax positions of prior years
—
1,068
Reductions for tax positions of prior years
(1,311
)
—
Expiration of statutes of limitation
(284
)
—
Balance as of March 31, 2017
$
4,931
$
2,326</t>
  </si>
  <si>
    <t>Quarterly results of operations data (unaudited) (Tables)</t>
  </si>
  <si>
    <t>Summary of Quarterly Results of Operations Data</t>
  </si>
  <si>
    <t>The following tables set forth our unaudited quarterly consolidated statements of operations for each of the eight quarters in the period ended March 31, 2017. We have prepared the quarterly consolidated statements of operations data on a basis consistent with the audited consolidated financial statements included elsewhere in this Annual Report on Form 20-F.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20-F. The results of historical periods are not necessarily indicative of the results to be expected for any future period.
Quarter ended
Jun 30,
Sep 30,
Dec 31,
Mar 31,
Jun 30,
Sep 30,
Dec 31,
Mar 31,
2015
2015
2015
2016
2016
2016
2016
2017
(in thousands, except per share amounts)
Revenue
$
33,328
$
34,507
$
37,130
$
36,876
$
41,460
$
44,361
$
48,333
$
52,409
Gross profit
23,452
24,314
26,479
25,787
30,121
31,984
35,189
38,955
Income (loss) from operations
2,110
1,503
(2,138
)
(4,049
)
(2,947
)
(2,427
)
(3,030
)
(1,969
)
Net (loss) income
(2,249
)
2,168
(1,199
)
(1,964
)
244
303
(3,370
)
(2,618
)
Net (loss) income applicable to ordinary shareholders—basic
$
(2,249
)
$
1,572
$
(1,199
)
$
(1,964
)
$
244
$
303
$
(3,370
)
$
(2,618
)
Net (loss) income applicable to ordinary shareholders—diluted
$
(2,249
)
$
1,612
$
(1,199
)
$
(1,964
)
$
244
$
303
$
(3,370
)
$
(2,618
)
Net (loss) income per share applicable to ordinary shareholders:
Basic
$
(0.07
)
$
0.05
$
(0.03
)
$
(0.04
)
$
0.00
$
0.01
$
(0.06
)
$
(0.05
)
Diluted
$
(0.07
)
$
0.04
$
(0.03
)
$
(0.04
)
$
0.00
$
0.01
$
(0.06
)
$
(0.05
)
Weighted-average number of ordinary shares used in computing net (loss) income per share applicable to ordinary shareholders:
Basic
33,066
33,673
42,514
54,172
54,287
54,636
54,949
55,375
Diluted
33,066
36,991
42,514
54,172
57,655
58,513
54,949
55,375</t>
  </si>
  <si>
    <t>Summary of Significant Accounting Policies - Additional Information (Detail)</t>
  </si>
  <si>
    <t>Nov. 05, 2015</t>
  </si>
  <si>
    <t>Mar. 31, 2017USD ($)Customer</t>
  </si>
  <si>
    <t>Mar. 31, 2017USD ($)Customer$ / sharesshares</t>
  </si>
  <si>
    <t>Mar. 31, 2016USD ($)Customer$ / sharesshares</t>
  </si>
  <si>
    <t>Mar. 31, 2015USD ($)Customer$ / sharesshares</t>
  </si>
  <si>
    <t>Summary Of Significant Accounting Policies [Line Items]</t>
  </si>
  <si>
    <t>Share consolidation ratio</t>
  </si>
  <si>
    <t>Realized gains or losses on investments</t>
  </si>
  <si>
    <t>Aggregate fair value of investments</t>
  </si>
  <si>
    <t>Estimated life recognized for deferred revenue</t>
  </si>
  <si>
    <t>5 years</t>
  </si>
  <si>
    <t>Number of customers representing more than 10% of accounts receivable | Customer</t>
  </si>
  <si>
    <t>Number of customers representing more than 10% of revenue | Customer</t>
  </si>
  <si>
    <t>Bad debt expenses</t>
  </si>
  <si>
    <t>Annual goodwill impairment test date</t>
  </si>
  <si>
    <t>January 1st of each year</t>
  </si>
  <si>
    <t>Capitalized costs</t>
  </si>
  <si>
    <t>Advertising expenses incurred</t>
  </si>
  <si>
    <t>Uncertain tax positions impact to net tax provision</t>
  </si>
  <si>
    <t>Outstanding liability awards | shares</t>
  </si>
  <si>
    <t>Weighted average fair value of options granted to employees | $ / shares</t>
  </si>
  <si>
    <t>Non Employees [Member]</t>
  </si>
  <si>
    <t>Number of share-based awards issued to non-employees | shares</t>
  </si>
  <si>
    <t>Maximum [Member]</t>
  </si>
  <si>
    <t>Investment maturity period</t>
  </si>
  <si>
    <t>2 years</t>
  </si>
  <si>
    <t>Maximum [Member] | Corporate Securities [Member]</t>
  </si>
  <si>
    <t>10 months</t>
  </si>
  <si>
    <t>Maximum [Member] | Non-U.S. Government Securities [Member]</t>
  </si>
  <si>
    <t>12 months</t>
  </si>
  <si>
    <t>Maximum [Member] | U.S. Treasury Securities [Member]</t>
  </si>
  <si>
    <t>1 month</t>
  </si>
  <si>
    <t>Minimum [Member] | Corporate Securities [Member]</t>
  </si>
  <si>
    <t>Minimum [Member] | Non-U.S. Government Securities [Member]</t>
  </si>
  <si>
    <t>5 months</t>
  </si>
  <si>
    <t>Summary of Significant Accounting Policies - Schedule of Cash, Cash Equivalents and Investments (Detail) - USD ($) $ in Thousands</t>
  </si>
  <si>
    <t>Mar. 31, 2014</t>
  </si>
  <si>
    <t>Cash and cash equivalents due in 90 days or less, Cost</t>
  </si>
  <si>
    <t>Investments, Cost</t>
  </si>
  <si>
    <t>Total cash, cash equivalents and investments, Cost</t>
  </si>
  <si>
    <t>Investments, Gross unrealized gains</t>
  </si>
  <si>
    <t>Investments, Gross unrealized losses</t>
  </si>
  <si>
    <t>Cash and cash equivalents due in 90 days or less, Estimated fair value</t>
  </si>
  <si>
    <t>Investments, Estimated fair value</t>
  </si>
  <si>
    <t>Total cash, cash equivalents and investments, Estimated fair value</t>
  </si>
  <si>
    <t>Total cash, cash equivalents and investments, Estimated fair value, Gross unrealized gains</t>
  </si>
  <si>
    <t>Total cash, cash equivalents and investments, Estimated fair value, Gross unrealized losses</t>
  </si>
  <si>
    <t>U.S. Treasury Securities Due in One Year or Less [Member]</t>
  </si>
  <si>
    <t>Non-U.S. Government Securities Due in One Year or Less [Member]</t>
  </si>
  <si>
    <t>Corporate Securities Due in One Year or Less [Member]</t>
  </si>
  <si>
    <t>Summary of Significant Accounting Policies - Estimated Useful Lives of Property and Equipment (Detail)</t>
  </si>
  <si>
    <t>Computer Equipment [Member] | Minimum [Member]</t>
  </si>
  <si>
    <t>Property, Plant and Equipment [Line Items]</t>
  </si>
  <si>
    <t>Estimated Useful Life</t>
  </si>
  <si>
    <t>3 years</t>
  </si>
  <si>
    <t>Computer Equipment [Member] | Maximum [Member]</t>
  </si>
  <si>
    <t>Leasehold Improvements [Member]</t>
  </si>
  <si>
    <t>Lesser of asset life or lease term</t>
  </si>
  <si>
    <t>Furniture and Fixtures [Member]</t>
  </si>
  <si>
    <t>Office Equipment [Member]</t>
  </si>
  <si>
    <t>Summary of Significant Accounting Policies - Calculation of Basic and Diluted Net (Loss) Income Per Share (Detail) - USD ($) $ / shares in Units, shares in Thousands, $ in Thousands</t>
  </si>
  <si>
    <t>3 Months Ended</t>
  </si>
  <si>
    <t>Dec. 31, 2016</t>
  </si>
  <si>
    <t>Sep. 30, 2016</t>
  </si>
  <si>
    <t>Jun. 30, 2016</t>
  </si>
  <si>
    <t>Dec. 31, 2015</t>
  </si>
  <si>
    <t>Sep. 30, 2015</t>
  </si>
  <si>
    <t>Jun. 30, 2015</t>
  </si>
  <si>
    <t>Numerator:</t>
  </si>
  <si>
    <t>Denominator:</t>
  </si>
  <si>
    <t>Weighted-average number of ordinary shares used in computing net (loss) income per share applicable to ordinary shareholders—basic</t>
  </si>
  <si>
    <t>Dilutive effect of share equivalents resulting from share options and restricted shares</t>
  </si>
  <si>
    <t>Weighted average number of ordinary shares used in computing net (loss) income per share—diluted</t>
  </si>
  <si>
    <t>Net (loss) income per share applicable to ordinary shareholders:</t>
  </si>
  <si>
    <t>Summary of Significant Accounting Policies - Dilutive Ordinary Shares Excluded from Calculation of Diluted Weighted-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hare Units [Member]</t>
  </si>
  <si>
    <t>Summary of Significant Accounting Policies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6 years 2 months 12 days</t>
  </si>
  <si>
    <t>6 years 3 months 18 days</t>
  </si>
  <si>
    <t>Risk-free interest rate</t>
  </si>
  <si>
    <t>2.10%</t>
  </si>
  <si>
    <t>2.00%</t>
  </si>
  <si>
    <t>3.10%</t>
  </si>
  <si>
    <t>Expected volatility</t>
  </si>
  <si>
    <t>41.00%</t>
  </si>
  <si>
    <t>42.70%</t>
  </si>
  <si>
    <t>52.60%</t>
  </si>
  <si>
    <t>Estimated grant date fair value per ordinary share</t>
  </si>
  <si>
    <t>Balance Sheet Components - Prepaid Expenses and Other Current Assets (Detail) - USD ($) $ in Thousands</t>
  </si>
  <si>
    <t>Prepaid Expense And Other Assets Current [Abstract]</t>
  </si>
  <si>
    <t>Research and development investment tax credits</t>
  </si>
  <si>
    <t>Prepaid expenses</t>
  </si>
  <si>
    <t>Other current assets</t>
  </si>
  <si>
    <t>Total prepaid expenses and other current assets</t>
  </si>
  <si>
    <t>Balance Sheet Components - Schedule of Property and Equipment, Net (Detail) - USD ($) $ in Thousands</t>
  </si>
  <si>
    <t>Property and equipment, gross</t>
  </si>
  <si>
    <t>Less: Accumulated depreciation and amortization</t>
  </si>
  <si>
    <t>Computer Equipment [Member]</t>
  </si>
  <si>
    <t>Balance Sheet Components - Schedule of Property and Equipment, Net (Parenthetical) (Detail) - USD ($) $ in Thousands</t>
  </si>
  <si>
    <t>Balance Sheet Components - Additional Information (Detail) - USD ($) $ in Thousands</t>
  </si>
  <si>
    <t>Property Plant And Equipment [Abstract]</t>
  </si>
  <si>
    <t>Depreciation and amortization related to property and equipment acquired under capital leases</t>
  </si>
  <si>
    <t>Balance Sheet Components - Accrued Expenses and Other Current Liabilities (Detail) - USD ($) $ in Thousands</t>
  </si>
  <si>
    <t>Payables And Accruals [Abstract]</t>
  </si>
  <si>
    <t>Accrued payroll and related benefits</t>
  </si>
  <si>
    <t>Accrued taxes payable</t>
  </si>
  <si>
    <t>Other accrued expenses</t>
  </si>
  <si>
    <t>Total accrued expenses and other current liabilities</t>
  </si>
  <si>
    <t>Balance Sheet Components - Other Non-current Liabilities (Detail) - USD ($) $ in Thousands</t>
  </si>
  <si>
    <t>Other Liabilities Disclosure [Abstract]</t>
  </si>
  <si>
    <t>Deferred rent</t>
  </si>
  <si>
    <t>Total other non-current liabilities</t>
  </si>
  <si>
    <t>Acquisitions - Additional Information (Detail) - iSheriff [Member] - USD ($)</t>
  </si>
  <si>
    <t>Nov. 21, 2016</t>
  </si>
  <si>
    <t>Business Acquisition [Line Items]</t>
  </si>
  <si>
    <t>Total preliminary purchase price</t>
  </si>
  <si>
    <t>Cash payment</t>
  </si>
  <si>
    <t>Purchase price held back</t>
  </si>
  <si>
    <t>Business combination, indemnification period</t>
  </si>
  <si>
    <t>1 year</t>
  </si>
  <si>
    <t>Contingent consideration related to discretionary purchase price</t>
  </si>
  <si>
    <t>Fair value of contingent consideration</t>
  </si>
  <si>
    <t>Acquisition-related expenses</t>
  </si>
  <si>
    <t>Acquisitions - Summary of Preliminary Purchase Price Allocation (Detail) - USD ($) $ in Thousands</t>
  </si>
  <si>
    <t>Fair value of assets acquired and liabilities assumed:</t>
  </si>
  <si>
    <t>iSheriff [Member]</t>
  </si>
  <si>
    <t>Intangible assets</t>
  </si>
  <si>
    <t>Total assets acquired</t>
  </si>
  <si>
    <t>Accrued liabilities</t>
  </si>
  <si>
    <t>Total fair value of assets acquired and liabilities assumed</t>
  </si>
  <si>
    <t>Acquisitions - Summary of Estimated Fair Values And Useful Lives of the Identifiable Intangible Assets Acquired and Risk Adjusted Discount Rates (Detail) $ in Thousands</t>
  </si>
  <si>
    <t>Developed Technology [Member]</t>
  </si>
  <si>
    <t>Finite Lived Intangible Assets [Line Items]</t>
  </si>
  <si>
    <t>10 years</t>
  </si>
  <si>
    <t>Customer Relationships [Member]</t>
  </si>
  <si>
    <t>7 years</t>
  </si>
  <si>
    <t>Total identifiable intangible assets</t>
  </si>
  <si>
    <t>iSheriff [Member] | Developed Technology [Member]</t>
  </si>
  <si>
    <t>Risk Adjusted Discount Rates used in Valuation</t>
  </si>
  <si>
    <t>18.00%</t>
  </si>
  <si>
    <t>iSheriff [Member] | Customer Relationships [Member]</t>
  </si>
  <si>
    <t>Acquisitions - Summary of Pro Forma Financial Information (Detail) - iSheriff [Member] - USD ($) $ / shares in Units, $ in Thousands</t>
  </si>
  <si>
    <t>Net loss</t>
  </si>
  <si>
    <t>Basic and diluted net loss per share</t>
  </si>
  <si>
    <t>Weighted average number of ordinary shares used in computing basic and diluted net loss per share</t>
  </si>
  <si>
    <t>Goodwill and Intangible Assets - Schedule of Goodwill Activity (Detail) - USD ($) $ in Thousands</t>
  </si>
  <si>
    <t>Beginning balance</t>
  </si>
  <si>
    <t>Goodwill acquired</t>
  </si>
  <si>
    <t>Goodwill adjustment</t>
  </si>
  <si>
    <t>Effect of foreign exchange rates</t>
  </si>
  <si>
    <t>Ending balance</t>
  </si>
  <si>
    <t>Goodwill and Intangible Assets - Schedule of Purchased Intangible Assets (Detail) $ in Thousands</t>
  </si>
  <si>
    <t>Gross Carrying Value</t>
  </si>
  <si>
    <t>Accumulated Amortization</t>
  </si>
  <si>
    <t>Net Carrying Value</t>
  </si>
  <si>
    <t>Weighted-Average Remaining Useful Life (in years)</t>
  </si>
  <si>
    <t>Goodwill and Intangible Assets - Additional Information (Detail) $ in Thousands</t>
  </si>
  <si>
    <t>Amortization expense</t>
  </si>
  <si>
    <t>Goodwill and Intangible Assets - Schedule of Future Estimated Amortization Expense of Acquired Intangibles (Detail) $ in Thousands</t>
  </si>
  <si>
    <t>Thereafter</t>
  </si>
  <si>
    <t>Fair Value of Financial Instruments - Additional Information (Detail) - Fair Value, Inputs, Level 3 [Member] - USD ($)</t>
  </si>
  <si>
    <t>Fair Value Measurements, Recurring and Nonrecurring, Valuation Techniques [Line Items]</t>
  </si>
  <si>
    <t>Assets measured at fair value on a recurring basis</t>
  </si>
  <si>
    <t>Liabilities measured at fair value on a recurring basis</t>
  </si>
  <si>
    <t>Fair Value of Financial Instruments - Summary of Financial Assets Measured and Recorded at Fair Value on Recurring Basis (Detail) - Fair Value, Measurements, Recurring [Member] - USD ($) $ in Thousands</t>
  </si>
  <si>
    <t>Assets:</t>
  </si>
  <si>
    <t>Money Market Funds [Member]</t>
  </si>
  <si>
    <t>U.S. Treasury Securities [Member]</t>
  </si>
  <si>
    <t>Non-U.S. Government Securities [Member]</t>
  </si>
  <si>
    <t>Corporate Debt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Debt Securities [Member]</t>
  </si>
  <si>
    <t>Debt - Additional Information (Detail)</t>
  </si>
  <si>
    <t>1 Months Ended</t>
  </si>
  <si>
    <t>Jan. 31, 2013USD ($)Advance</t>
  </si>
  <si>
    <t>Mar. 31, 2017USD ($)Installment</t>
  </si>
  <si>
    <t>Nov. 30, 2015GBP (£)</t>
  </si>
  <si>
    <t>Mar. 31, 2015USD ($)</t>
  </si>
  <si>
    <t>Jul. 31, 2014USD ($)</t>
  </si>
  <si>
    <t>Jan. 31, 2013GBP (£)</t>
  </si>
  <si>
    <t>Jan. 31, 2012GBP (£)</t>
  </si>
  <si>
    <t>Debt Instrument [Line Items]</t>
  </si>
  <si>
    <t>Weighted-average interest rate for long-term debt</t>
  </si>
  <si>
    <t>4.50%</t>
  </si>
  <si>
    <t>First Amendment Loan Agreement [Member] | First Fixed Rate Term Loan [Member]</t>
  </si>
  <si>
    <t>Line of credit facility, maximum borrowing capacity | £</t>
  </si>
  <si>
    <t>Line of credit facility, frequency of periodic payment</t>
  </si>
  <si>
    <t>Monthly</t>
  </si>
  <si>
    <t>Line of credit facility, number of monthly installments | Installment</t>
  </si>
  <si>
    <t>Line of credit facility, expiration date</t>
  </si>
  <si>
    <t>Mar. 1,
		2017</t>
  </si>
  <si>
    <t>Line of credit facility, fixed interest rate</t>
  </si>
  <si>
    <t>Second Amendment Loan Agreement [Member]</t>
  </si>
  <si>
    <t>Line of credit facility, maximum borrowing capacity</t>
  </si>
  <si>
    <t>Second Amendment Loan Agreement [Member] | Second Fixed Rate Term Loan [Member]</t>
  </si>
  <si>
    <t>Jan. 1,
		2018</t>
  </si>
  <si>
    <t>Second Amendment Loan Agreement [Member] | Amended Revolving Line Of Credit [Member]</t>
  </si>
  <si>
    <t>Jul. 15,
		2016</t>
  </si>
  <si>
    <t>Line of credit available for future borrowing</t>
  </si>
  <si>
    <t>Second Amendment Loan Agreement [Member] | Amended Revolving Line Of Credit [Member] | Maximum [Member]</t>
  </si>
  <si>
    <t>Line of credit facility, interest rate</t>
  </si>
  <si>
    <t>4.00%</t>
  </si>
  <si>
    <t>Second Amendment Loan Agreement [Member] | Amended Revolving Line Of Credit Upon Completion Of Additional Equity Financing [Member]</t>
  </si>
  <si>
    <t>Fourth Amendment Loan Agreement [Member]</t>
  </si>
  <si>
    <t>Debt instrument interest rate, increase on event of default</t>
  </si>
  <si>
    <t>3.00%</t>
  </si>
  <si>
    <t>Fourth Amendment Loan Agreement [Member] | Amended Revolving Line Of Credit [Member]</t>
  </si>
  <si>
    <t>Second Fixed Rate Term Loan [Member]</t>
  </si>
  <si>
    <t>Line of credit facility, outstanding</t>
  </si>
  <si>
    <t>First Fixed Rate Term Loan [Member]</t>
  </si>
  <si>
    <t>Equipment Line Of Credit [Member]</t>
  </si>
  <si>
    <t>Equipment Line Of Credit [Member] | Loan Agreement [Member]</t>
  </si>
  <si>
    <t>Line of credit facility, variable rate basis</t>
  </si>
  <si>
    <t>Outstanding amounts under the Equipment Line accrued interest at a rate equal to the U.K. LIBOR</t>
  </si>
  <si>
    <t>7.50%</t>
  </si>
  <si>
    <t>Jun. 30,
		2015</t>
  </si>
  <si>
    <t>Equipment Line Of Credit [Member] | Loan Agreement [Member] | British Pounds Advances Line Of Credit [Member] | UK London Interbank Offered Rate LIBOR [Member]</t>
  </si>
  <si>
    <t>Line of credit facility, basis spread on variable rate</t>
  </si>
  <si>
    <t>6.00%</t>
  </si>
  <si>
    <t>Equipment Line Of Credit [Member] | Loan Agreement [Member] | US Dollar Advances Line Of Credit [Member] | Prime Rate [Member]</t>
  </si>
  <si>
    <t>3.50%</t>
  </si>
  <si>
    <t>Equipment Line Of Credit [Member] | First Amendment Loan Agreement [Member]</t>
  </si>
  <si>
    <t>Feb. 1,
		2017</t>
  </si>
  <si>
    <t>Number of lines of credit | Advance</t>
  </si>
  <si>
    <t>Line of credit facility, additional advances</t>
  </si>
  <si>
    <t>Debt instrument periodic payments interest, period</t>
  </si>
  <si>
    <t>Equipment Line Of Credit [Member] | First Amendment Loan Agreement [Member] | Sterling Equipment Advances Line Of Credit [Member]</t>
  </si>
  <si>
    <t>Line of credit facility, outstanding | £</t>
  </si>
  <si>
    <t>Equipment Line Of Credit [Member] | First Amendment Loan Agreement [Member] | US Dollar Equipment Advances Line Of Credit [Member]</t>
  </si>
  <si>
    <t>Revolving Credit Facility [Member] | First Amendment Loan Agreement [Member]</t>
  </si>
  <si>
    <t>Line of credit facility, maximum borrowing capacity, percentage of eligible accounts receivables</t>
  </si>
  <si>
    <t>80.00%</t>
  </si>
  <si>
    <t>Line of credit facility, maximum borrowing capacity, spread on percentage of eligible accounts receivables | £</t>
  </si>
  <si>
    <t>Debt - Future Minimum Principal Payment Obligations (Detail) $ in Thousands</t>
  </si>
  <si>
    <t>Debt, 2017</t>
  </si>
  <si>
    <t>Related Party Transactions - Additional Information (Detail) $ / shares in Units, $ in Millions</t>
  </si>
  <si>
    <t>Oct. 04, 2016USD ($)$ / sharesshares</t>
  </si>
  <si>
    <t>Mar. 31, 2017Stockholder</t>
  </si>
  <si>
    <t>Mar. 31, 2016Stockholder</t>
  </si>
  <si>
    <t>Secondary Public Offering [Member]</t>
  </si>
  <si>
    <t>Related Party Transaction [Line Items]</t>
  </si>
  <si>
    <t>Additional shares issued | shares</t>
  </si>
  <si>
    <t>Offering price per share | $ / shares</t>
  </si>
  <si>
    <t>Secondary Public Offering [Member] | General and Administrative Expenses [Member]</t>
  </si>
  <si>
    <t>Offering expenses | $</t>
  </si>
  <si>
    <t>Majority Shareholders [Member]</t>
  </si>
  <si>
    <t>Related party transaction, description of transaction</t>
  </si>
  <si>
    <t>Three of our current shareholders, who collectively owned approximately 30% of our outstanding shares as of March 31, 2017 and 2016, respectively, were customers of the Company during the periods included in the consolidated financial statements.</t>
  </si>
  <si>
    <t>Percentage of outstanding shares collectively owned by shareholders</t>
  </si>
  <si>
    <t>30.00%</t>
  </si>
  <si>
    <t>Number of shareholders who collectively owned approximately 30% of outstanding shares | Stockholder</t>
  </si>
  <si>
    <t>Shareholders' Equity - Schedule of Ordinary Share Reserved for Future Issuance (Detail) - shares</t>
  </si>
  <si>
    <t>Class of Stock [Line Items]</t>
  </si>
  <si>
    <t>Options outstanding under share option plans</t>
  </si>
  <si>
    <t>Unvested restricted share units</t>
  </si>
  <si>
    <t>Total authorized ordinary shares reserved for future issuance</t>
  </si>
  <si>
    <t>ESPP [Member]</t>
  </si>
  <si>
    <t>Shares reserved for issuance under ESPP</t>
  </si>
  <si>
    <t>2015 Plan [Member]</t>
  </si>
  <si>
    <t>Options and awards available for future grant under the 2015 Plan</t>
  </si>
  <si>
    <t>Share-Based Compensation - Additional Information (Detail)</t>
  </si>
  <si>
    <t>Oct. 01, 2016</t>
  </si>
  <si>
    <t>Jan. 02, 2016</t>
  </si>
  <si>
    <t>Oct. 31, 2016shares</t>
  </si>
  <si>
    <t>Nov. 30, 2015shares</t>
  </si>
  <si>
    <t>Mar. 31, 2017USD ($)CompensationPlanshares</t>
  </si>
  <si>
    <t>Share-based Compensation Arrangement by Share-based Payment Award [Line Items]</t>
  </si>
  <si>
    <t>Number of share-based compensation plans | CompensationPlan</t>
  </si>
  <si>
    <t>Ordinary shares reserved for future issuance | shares</t>
  </si>
  <si>
    <t>Employee share option agreements, modification expense | $</t>
  </si>
  <si>
    <t>Total intrinsic value of options exercised | $</t>
  </si>
  <si>
    <t>Proceeds from exercises of share-based awards | $</t>
  </si>
  <si>
    <t>Service-Based Vesting Conditions [Member]</t>
  </si>
  <si>
    <t>Unrecognized share-based compensation expense, net of estimated forfeiture | $</t>
  </si>
  <si>
    <t>Unrecognized share-based compensation expense, net of estimated forfeiture, period for recognition</t>
  </si>
  <si>
    <t>3 years 4 months 21 days</t>
  </si>
  <si>
    <t>Service-Based and Performance-Based Vesting Condition [Member]</t>
  </si>
  <si>
    <t>1 year 1 month 10 days</t>
  </si>
  <si>
    <t>Share-based compensation arrangement by share-based payment award, vesting period</t>
  </si>
  <si>
    <t>1 year 15 days</t>
  </si>
  <si>
    <t>Share-based compensation arrangement by share-based payment award, granted | shares</t>
  </si>
  <si>
    <t>Unvested Restricted Share Units [Member] | Director One [Member]</t>
  </si>
  <si>
    <t>Unvested Restricted Share Units [Member] | Director Two [Member]</t>
  </si>
  <si>
    <t>Unvested Restricted Share Units [Member] | Vesting on a Monthly Basis [Member] | Director One [Member]</t>
  </si>
  <si>
    <t>Unvested Restricted Share Units [Member] | Cliff Vesting [Member] | Director Two [Member]</t>
  </si>
  <si>
    <t>Number of options available for future grant | shares</t>
  </si>
  <si>
    <t>2015 Plan [Member] | Employee Stock Option [Member]</t>
  </si>
  <si>
    <t>Increase in number of shares reserved and available for issuance, percentage</t>
  </si>
  <si>
    <t>5.00%</t>
  </si>
  <si>
    <t>Share-based compensation arrangement by share-based payment award, term</t>
  </si>
  <si>
    <t>4 years</t>
  </si>
  <si>
    <t>2015 Employee Share Purchase Plan [Member]</t>
  </si>
  <si>
    <t>Ordinary shares reserved and authorized for issuance | shares</t>
  </si>
  <si>
    <t>2015 Employee Share Purchase Plan [Member] | Maximum [Member]</t>
  </si>
  <si>
    <t>Purchase price of ordinary shares, percent</t>
  </si>
  <si>
    <t>85.00%</t>
  </si>
  <si>
    <t>2007 Plan, 2010 Plan and Approved Plan [Member]</t>
  </si>
  <si>
    <t>Share-based compensation arrangement by share-based payment award, compensation cost recognized | $</t>
  </si>
  <si>
    <t>2007 Plan, 2010 Plan and Approved Plan [Member] | Vesting Upon Initial Public Offering [Member]</t>
  </si>
  <si>
    <t>Share-based compensation arrangement by share-based payment award, vesting percentage</t>
  </si>
  <si>
    <t>100.00%</t>
  </si>
  <si>
    <t>2007 Plan, 2010 Plan and Approved Plan [Member] | Exercisable Immediately Upon Listing [Member]</t>
  </si>
  <si>
    <t>25.00%</t>
  </si>
  <si>
    <t>2007 Plan, 2010 Plan and Approved Plan [Member] | Exercisable 12 Months Following Date of Listing [Member]</t>
  </si>
  <si>
    <t>50.00%</t>
  </si>
  <si>
    <t>2007 Plan, 2010 Plan and Approved Plan [Member] | Exercisable 24 Months Following Date of Listing [Member]</t>
  </si>
  <si>
    <t>2007 Plan, 2010 Plan and Approved Plan [Member] | Employee Stock Option [Member]</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Share-Based Compensation - Schedule of Share-Based Compensation, Stock Options, Activity (Detail) - USD ($) $ / shares in Units, $ in Thousands</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Number of Awards Exercisable and expected to be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Exercise Price Exercisable and expected to be exercisable</t>
  </si>
  <si>
    <t>Weighted Average Remaining Contractual Term, Outstanding</t>
  </si>
  <si>
    <t>7 years 5 months 9 days</t>
  </si>
  <si>
    <t>7 years 1 month 28 days</t>
  </si>
  <si>
    <t>Weighted Average Remaining Contractual Term, Exercisable</t>
  </si>
  <si>
    <t>5 years 4 months 24 days</t>
  </si>
  <si>
    <t>Weighted Average Remaining Contractual Term, Exercisable and expected to be exercisable</t>
  </si>
  <si>
    <t>7 years 4 months 13 days</t>
  </si>
  <si>
    <t>Aggregate Intrinsic Value, Outstanding</t>
  </si>
  <si>
    <t>Aggregate Intrinsic Value, Exercisable</t>
  </si>
  <si>
    <t>Aggregate Intrinsic Value, Exercisable and expected to be exercisable</t>
  </si>
  <si>
    <t>Share-Based Compensation - Schedule of Share-Based Compensation, Restricted Share Units, Activity (Detail) - USD ($) $ / shares in Units, $ in Thousands</t>
  </si>
  <si>
    <t>Oct. 31, 2016</t>
  </si>
  <si>
    <t>Share-based Compensation Arrangement by Share-based Payment Award, Equity Instruments Other than Options, Nonvested, Number of Shares [Roll Forward]</t>
  </si>
  <si>
    <t>Number of Shares, Unvested restricted share units, Ending balance</t>
  </si>
  <si>
    <t>Restricted Share Units (RSUs) [Member]</t>
  </si>
  <si>
    <t>Number of Shares, Unvested restricted share units, Beginning balance</t>
  </si>
  <si>
    <t>Number of Shares, Restricted share units granted</t>
  </si>
  <si>
    <t>Number of Shares, Restricted share units vested</t>
  </si>
  <si>
    <t>Weighted Average Grant Date Fair Value, Unvested restricted share units, Beginning balance</t>
  </si>
  <si>
    <t>Weighted Average Grant Date Fair Value, Restricted share units granted</t>
  </si>
  <si>
    <t>Weighted Average Grant Date Fair Value, Restricted share units vested</t>
  </si>
  <si>
    <t>Weighted Average Grant Date Fair Value, Unvested restricted share units, Ending balance</t>
  </si>
  <si>
    <t>Intrinsic Value, Unvested restricted share units</t>
  </si>
  <si>
    <t>Intrinsic Value, Restricted share units granted</t>
  </si>
  <si>
    <t>Intrinsic Value, Restricted share units vested</t>
  </si>
  <si>
    <t>Commitments and Contingencies - Additional Information (Detail) - USD ($) $ in Millions</t>
  </si>
  <si>
    <t>Rent expenses</t>
  </si>
  <si>
    <t>Letters of credit outstanding relating to operating leases</t>
  </si>
  <si>
    <t>Commitments and Contingencies - Future Minimum Payments for Capital Leases, Operating Leases and Data Centers (Detail) $ in Thousands</t>
  </si>
  <si>
    <t>Capital Leases, Operating Leases And Data Centers [Line Items]</t>
  </si>
  <si>
    <t>Capital Leases, 2018</t>
  </si>
  <si>
    <t>Capital Leases, 2019</t>
  </si>
  <si>
    <t>Total minimum lease payments</t>
  </si>
  <si>
    <t>Less: Amount representing interest</t>
  </si>
  <si>
    <t>Present value of capital lease obligations</t>
  </si>
  <si>
    <t>Less: Current portion</t>
  </si>
  <si>
    <t>Long-term portion of capital lease obligations</t>
  </si>
  <si>
    <t>Operating Leases, 2018</t>
  </si>
  <si>
    <t>Operating Leases, 2019</t>
  </si>
  <si>
    <t>Operating Leases, 2020</t>
  </si>
  <si>
    <t>Operating Leases, 2021</t>
  </si>
  <si>
    <t>Operating Leases, 2022</t>
  </si>
  <si>
    <t>Operating Leases, Thereafter</t>
  </si>
  <si>
    <t>Data Centers [Member]</t>
  </si>
  <si>
    <t>Data Centers, 2018</t>
  </si>
  <si>
    <t>Data Centers, 2019</t>
  </si>
  <si>
    <t>Data Centers, 2020</t>
  </si>
  <si>
    <t>Data Centers, 2021</t>
  </si>
  <si>
    <t>Data Centers, 2022</t>
  </si>
  <si>
    <t>Employee Benefit Plans - Additional Information (Detail)</t>
  </si>
  <si>
    <t>Employee Benefits And Share Based Compensation [Abstract]</t>
  </si>
  <si>
    <t>Additional contribution percentage by the company</t>
  </si>
  <si>
    <t>1.00%</t>
  </si>
  <si>
    <t>Matching contributions or profit-sharing contributions to 401(k) plan by employer</t>
  </si>
  <si>
    <t>Segment and Geographic Information - Additional Information (Detail)</t>
  </si>
  <si>
    <t>Mar. 31, 2017Segment</t>
  </si>
  <si>
    <t>Number of operating segment</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Income Taxes - Summary of (Loss) Income Before Income Taxes (Detail) - USD ($) $ in Thousands</t>
  </si>
  <si>
    <t>United Kingdom</t>
  </si>
  <si>
    <t>Foreign</t>
  </si>
  <si>
    <t>Income Taxes - Schedule of Provision for Income Taxes (Detail) - USD ($) $ in Thousands</t>
  </si>
  <si>
    <t>Domestic</t>
  </si>
  <si>
    <t>Total current tax expense</t>
  </si>
  <si>
    <t>Total deferred tax expense</t>
  </si>
  <si>
    <t>Total provision for income taxes</t>
  </si>
  <si>
    <t>Income Taxes - Schedule of Reconciliation of Statutory Tax Rate to Effective Tax Rate (Detail)</t>
  </si>
  <si>
    <t>Tax at statutory rate</t>
  </si>
  <si>
    <t>20.00%</t>
  </si>
  <si>
    <t>21.00%</t>
  </si>
  <si>
    <t>U.S. state taxes, net of federal</t>
  </si>
  <si>
    <t>(1.00%)</t>
  </si>
  <si>
    <t>(1.90%)</t>
  </si>
  <si>
    <t>9.90%</t>
  </si>
  <si>
    <t>Foreign rate differential</t>
  </si>
  <si>
    <t>(39.30%)</t>
  </si>
  <si>
    <t>(214.60%)</t>
  </si>
  <si>
    <t>Meals and entertainment</t>
  </si>
  <si>
    <t>(7.40%)</t>
  </si>
  <si>
    <t>(7.90%)</t>
  </si>
  <si>
    <t>24.30%</t>
  </si>
  <si>
    <t>Branch income / loss</t>
  </si>
  <si>
    <t>0.90%</t>
  </si>
  <si>
    <t>0.30%</t>
  </si>
  <si>
    <t>(2.70%)</t>
  </si>
  <si>
    <t>(4.00%)</t>
  </si>
  <si>
    <t>(7.30%)</t>
  </si>
  <si>
    <t>90.80%</t>
  </si>
  <si>
    <t>Foreign exchange</t>
  </si>
  <si>
    <t>(24.80%)</t>
  </si>
  <si>
    <t>7.40%</t>
  </si>
  <si>
    <t>(215.40%)</t>
  </si>
  <si>
    <t>Non-deductible interest expense</t>
  </si>
  <si>
    <t>(3.30%)</t>
  </si>
  <si>
    <t>(13.90%)</t>
  </si>
  <si>
    <t>76.20%</t>
  </si>
  <si>
    <t>Tax credits</t>
  </si>
  <si>
    <t>15.60%</t>
  </si>
  <si>
    <t>7.90%</t>
  </si>
  <si>
    <t>Change in valuation allowance</t>
  </si>
  <si>
    <t>124.70%</t>
  </si>
  <si>
    <t>48.10%</t>
  </si>
  <si>
    <t>243.50%</t>
  </si>
  <si>
    <t>Deferred tax true-ups</t>
  </si>
  <si>
    <t>(12.40%)</t>
  </si>
  <si>
    <t>(61.00%)</t>
  </si>
  <si>
    <t>Tax reserves</t>
  </si>
  <si>
    <t>(117.70%)</t>
  </si>
  <si>
    <t>(23.80%)</t>
  </si>
  <si>
    <t>Provision to return</t>
  </si>
  <si>
    <t>(0.70%)</t>
  </si>
  <si>
    <t>(6.50%)</t>
  </si>
  <si>
    <t>Other foreign taxes</t>
  </si>
  <si>
    <t>(6.70%)</t>
  </si>
  <si>
    <t>Non-deductible expenses</t>
  </si>
  <si>
    <t>(10.60%)</t>
  </si>
  <si>
    <t>(3.90%)</t>
  </si>
  <si>
    <t>Deferred tax rate change</t>
  </si>
  <si>
    <t>(1.30%)</t>
  </si>
  <si>
    <t>(12.80%)</t>
  </si>
  <si>
    <t>Other</t>
  </si>
  <si>
    <t>1.80%</t>
  </si>
  <si>
    <t>Effective Tax Rate</t>
  </si>
  <si>
    <t>(68.00%)</t>
  </si>
  <si>
    <t>(36.40%)</t>
  </si>
  <si>
    <t>34.80%</t>
  </si>
  <si>
    <t>Income Taxes - Additional Information (Detail) - USD ($)</t>
  </si>
  <si>
    <t>Income Taxes [Line Items]</t>
  </si>
  <si>
    <t>Net decrease in the valuation allowance</t>
  </si>
  <si>
    <t>Liabilities for uncertain tax positions</t>
  </si>
  <si>
    <t>Accrued interest or penalties related to uncertain tax positions</t>
  </si>
  <si>
    <t>Undistributed foreign earnings</t>
  </si>
  <si>
    <t>U. K. [Member]</t>
  </si>
  <si>
    <t>Net operating losses related to excess share-based compensation deductions</t>
  </si>
  <si>
    <t>U. K. [Member] | Domestic Tax Authority [Member]</t>
  </si>
  <si>
    <t>Net operating loss carryforwards</t>
  </si>
  <si>
    <t>U.S. Federal [Member]</t>
  </si>
  <si>
    <t>U.S. Federal [Member] | Foreign Tax Authority [Member]</t>
  </si>
  <si>
    <t>U.S. State [Member]</t>
  </si>
  <si>
    <t>U.S. State [Member] | Foreign Tax Authority [Member]</t>
  </si>
  <si>
    <t>Australian [Member] | Foreign Tax Authority [Member]</t>
  </si>
  <si>
    <t>Latest Tax Year [Member] | U. K. [Member] | Domestic Tax Authority [Member]</t>
  </si>
  <si>
    <t>Latest Tax Year [Member] | U.S. Federal [Member] | Foreign Tax Authority [Member]</t>
  </si>
  <si>
    <t>Latest Tax Year [Member] | U.S. State [Member] | Foreign Tax Authority [Member]</t>
  </si>
  <si>
    <t>Net operating loss carryforwards, expiration year</t>
  </si>
  <si>
    <t>Earliest Tax Year [Member] | Domestic Tax Authority [Member]</t>
  </si>
  <si>
    <t>Open tax year</t>
  </si>
  <si>
    <t>Earliest Tax Year [Member] | Foreign Tax Authority [Member]</t>
  </si>
  <si>
    <t>Income Taxes - Components of Deferred Tax Assets and (Liabilities) (Detail) - USD ($) $ in Thousands</t>
  </si>
  <si>
    <t>Deferred tax assets:</t>
  </si>
  <si>
    <t>Fixed assets</t>
  </si>
  <si>
    <t>Accrued compensation</t>
  </si>
  <si>
    <t>Accrued costs</t>
  </si>
  <si>
    <t>Income tax credits</t>
  </si>
  <si>
    <t>Gross deferred tax assets</t>
  </si>
  <si>
    <t>Deferred tax liabilities:</t>
  </si>
  <si>
    <t>Gross deferred tax liabilities</t>
  </si>
  <si>
    <t>Valuation allowance</t>
  </si>
  <si>
    <t>Deferred tax assets, net</t>
  </si>
  <si>
    <t>Income Taxes - Summary of Reconciliation of Beginning and Ending Amount of Unrecognized Tax Benefits (Detail) - USD ($) $ in Thousands</t>
  </si>
  <si>
    <t>Beginning Balance</t>
  </si>
  <si>
    <t>Additions based on tax positions related to current year</t>
  </si>
  <si>
    <t>Additions for tax positions of prior years</t>
  </si>
  <si>
    <t>Reductions for tax positions of prior years</t>
  </si>
  <si>
    <t>Expiration of statutes of limitation</t>
  </si>
  <si>
    <t>Ending Balance</t>
  </si>
  <si>
    <t>Quarterly Results of Operations Data (Unaudited) - Summary of Quarterly Results of Operations Data (Detail) - USD ($) $ / shares in Units, shares in Thousands, $ in Thousands</t>
  </si>
  <si>
    <t>Income (loss) from oper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44675</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55901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7</v>
      </c>
    </row>
    <row r="3" spans="1:2">
      <c r="A3" s="3" t="s">
        <v>175</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1319</v>
      </c>
      <c r="C3" s="6" t="n">
        <v>106140</v>
      </c>
    </row>
    <row r="4" spans="1:3">
      <c r="A4" s="4" t="s">
        <v>31</v>
      </c>
      <c r="B4" s="5" t="n">
        <v>60347</v>
      </c>
    </row>
    <row r="5" spans="1:3">
      <c r="A5" s="4" t="s">
        <v>32</v>
      </c>
      <c r="B5" s="5" t="n">
        <v>44358</v>
      </c>
      <c r="C5" s="5" t="n">
        <v>33738</v>
      </c>
    </row>
    <row r="6" spans="1:3">
      <c r="A6" s="4" t="s">
        <v>33</v>
      </c>
      <c r="B6" s="5" t="n">
        <v>10054</v>
      </c>
      <c r="C6" s="5" t="n">
        <v>7362</v>
      </c>
    </row>
    <row r="7" spans="1:3">
      <c r="A7" s="4" t="s">
        <v>34</v>
      </c>
      <c r="B7" s="5" t="n">
        <v>166078</v>
      </c>
      <c r="C7" s="5" t="n">
        <v>147240</v>
      </c>
    </row>
    <row r="8" spans="1:3">
      <c r="A8" s="4" t="s">
        <v>35</v>
      </c>
      <c r="B8" s="5" t="n">
        <v>32009</v>
      </c>
      <c r="C8" s="5" t="n">
        <v>24806</v>
      </c>
    </row>
    <row r="9" spans="1:3">
      <c r="A9" s="4" t="s">
        <v>36</v>
      </c>
      <c r="B9" s="5" t="n">
        <v>1590</v>
      </c>
    </row>
    <row r="10" spans="1:3">
      <c r="A10" s="4" t="s">
        <v>37</v>
      </c>
      <c r="B10" s="5" t="n">
        <v>5363</v>
      </c>
      <c r="C10" s="5" t="n">
        <v>254</v>
      </c>
    </row>
    <row r="11" spans="1:3">
      <c r="A11" s="4" t="s">
        <v>38</v>
      </c>
      <c r="B11" s="5" t="n">
        <v>312</v>
      </c>
      <c r="C11" s="5" t="n">
        <v>2827</v>
      </c>
    </row>
    <row r="12" spans="1:3">
      <c r="A12" s="4" t="s">
        <v>39</v>
      </c>
      <c r="B12" s="5" t="n">
        <v>205352</v>
      </c>
      <c r="C12" s="5" t="n">
        <v>175127</v>
      </c>
    </row>
    <row r="13" spans="1:3">
      <c r="A13" s="3" t="s">
        <v>40</v>
      </c>
    </row>
    <row r="14" spans="1:3">
      <c r="A14" s="4" t="s">
        <v>41</v>
      </c>
      <c r="B14" s="5" t="n">
        <v>3558</v>
      </c>
      <c r="C14" s="5" t="n">
        <v>2891</v>
      </c>
    </row>
    <row r="15" spans="1:3">
      <c r="A15" s="4" t="s">
        <v>42</v>
      </c>
      <c r="B15" s="5" t="n">
        <v>20713</v>
      </c>
      <c r="C15" s="5" t="n">
        <v>15110</v>
      </c>
    </row>
    <row r="16" spans="1:3">
      <c r="A16" s="4" t="s">
        <v>43</v>
      </c>
      <c r="B16" s="5" t="n">
        <v>84159</v>
      </c>
      <c r="C16" s="5" t="n">
        <v>60889</v>
      </c>
    </row>
    <row r="17" spans="1:3">
      <c r="A17" s="4" t="s">
        <v>44</v>
      </c>
      <c r="B17" s="5" t="n">
        <v>233</v>
      </c>
    </row>
    <row r="18" spans="1:3">
      <c r="A18" s="4" t="s">
        <v>45</v>
      </c>
      <c r="B18" s="5" t="n">
        <v>1725</v>
      </c>
      <c r="C18" s="5" t="n">
        <v>4910</v>
      </c>
    </row>
    <row r="19" spans="1:3">
      <c r="A19" s="4" t="s">
        <v>46</v>
      </c>
      <c r="B19" s="5" t="n">
        <v>110388</v>
      </c>
      <c r="C19" s="5" t="n">
        <v>83800</v>
      </c>
    </row>
    <row r="20" spans="1:3">
      <c r="A20" s="4" t="s">
        <v>47</v>
      </c>
      <c r="B20" s="5" t="n">
        <v>11189</v>
      </c>
      <c r="C20" s="5" t="n">
        <v>9151</v>
      </c>
    </row>
    <row r="21" spans="1:3">
      <c r="A21" s="4" t="s">
        <v>48</v>
      </c>
      <c r="B21" s="5" t="n">
        <v>245</v>
      </c>
    </row>
    <row r="22" spans="1:3">
      <c r="A22" s="4" t="s">
        <v>49</v>
      </c>
      <c r="C22" s="5" t="n">
        <v>1981</v>
      </c>
    </row>
    <row r="23" spans="1:3">
      <c r="A23" s="4" t="s">
        <v>50</v>
      </c>
      <c r="B23" s="5" t="n">
        <v>1538</v>
      </c>
      <c r="C23" s="5" t="n">
        <v>2121</v>
      </c>
    </row>
    <row r="24" spans="1:3">
      <c r="A24" s="4" t="s">
        <v>51</v>
      </c>
      <c r="B24" s="5" t="n">
        <v>123360</v>
      </c>
      <c r="C24" s="5" t="n">
        <v>97053</v>
      </c>
    </row>
    <row r="25" spans="1:3">
      <c r="A25" s="4" t="s">
        <v>52</v>
      </c>
      <c r="B25" s="4" t="s">
        <v>53</v>
      </c>
      <c r="C25" s="4" t="s">
        <v>53</v>
      </c>
    </row>
    <row r="26" spans="1:3">
      <c r="A26" s="3" t="s">
        <v>54</v>
      </c>
    </row>
    <row r="27" spans="1:3">
      <c r="A27" s="4" t="s">
        <v>55</v>
      </c>
      <c r="B27" s="5" t="n">
        <v>671</v>
      </c>
      <c r="C27" s="5" t="n">
        <v>651</v>
      </c>
    </row>
    <row r="28" spans="1:3">
      <c r="A28" s="4" t="s">
        <v>56</v>
      </c>
      <c r="B28" s="5" t="n">
        <v>183752</v>
      </c>
      <c r="C28" s="5" t="n">
        <v>169037</v>
      </c>
    </row>
    <row r="29" spans="1:3">
      <c r="A29" s="4" t="s">
        <v>57</v>
      </c>
      <c r="B29" s="5" t="n">
        <v>-94017</v>
      </c>
      <c r="C29" s="5" t="n">
        <v>-88576</v>
      </c>
    </row>
    <row r="30" spans="1:3">
      <c r="A30" s="4" t="s">
        <v>58</v>
      </c>
      <c r="B30" s="5" t="n">
        <v>-8414</v>
      </c>
      <c r="C30" s="5" t="n">
        <v>-3038</v>
      </c>
    </row>
    <row r="31" spans="1:3">
      <c r="A31" s="4" t="s">
        <v>59</v>
      </c>
      <c r="B31" s="5" t="n">
        <v>81992</v>
      </c>
      <c r="C31" s="5" t="n">
        <v>78074</v>
      </c>
    </row>
    <row r="32" spans="1:3">
      <c r="A32" s="4" t="s">
        <v>60</v>
      </c>
      <c r="B32" s="6" t="n">
        <v>205352</v>
      </c>
      <c r="C32" s="6" t="n">
        <v>175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7</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01</v>
      </c>
      <c r="B25" s="4" t="s">
        <v>266</v>
      </c>
    </row>
    <row r="26" spans="1:2">
      <c r="A26" s="4" t="s">
        <v>267</v>
      </c>
      <c r="B26" s="4" t="s">
        <v>268</v>
      </c>
    </row>
    <row r="27" spans="1:2">
      <c r="A27" s="4" t="s">
        <v>269</v>
      </c>
      <c r="B27" s="4" t="s">
        <v>270</v>
      </c>
    </row>
    <row r="28" spans="1:2">
      <c r="A28" s="4" t="s">
        <v>271</v>
      </c>
      <c r="B28"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17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7</v>
      </c>
    </row>
    <row r="3" spans="1:2">
      <c r="A3" s="3" t="s">
        <v>18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18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7</v>
      </c>
      <c r="C1" s="2" t="s">
        <v>28</v>
      </c>
    </row>
    <row r="2" spans="1:3">
      <c r="A2" s="3" t="s">
        <v>62</v>
      </c>
    </row>
    <row r="3" spans="1:3">
      <c r="A3" s="4" t="s">
        <v>63</v>
      </c>
      <c r="B3" s="7" t="n">
        <v>0.012</v>
      </c>
      <c r="C3" s="7" t="n">
        <v>0.012</v>
      </c>
    </row>
    <row r="4" spans="1:3">
      <c r="A4" s="4" t="s">
        <v>64</v>
      </c>
      <c r="B4" s="5" t="n">
        <v>300000000</v>
      </c>
      <c r="C4" s="5" t="n">
        <v>300000000</v>
      </c>
    </row>
    <row r="5" spans="1:3">
      <c r="A5" s="4" t="s">
        <v>65</v>
      </c>
      <c r="B5" s="5" t="n">
        <v>55901996</v>
      </c>
      <c r="C5" s="5" t="n">
        <v>54216738</v>
      </c>
    </row>
    <row r="6" spans="1:3">
      <c r="A6" s="4" t="s">
        <v>66</v>
      </c>
      <c r="B6" s="5" t="n">
        <v>55901996</v>
      </c>
      <c r="C6" s="5" t="n">
        <v>54216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7</v>
      </c>
    </row>
    <row r="3" spans="1:2">
      <c r="A3" s="3" t="s">
        <v>18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7</v>
      </c>
    </row>
    <row r="3" spans="1:2">
      <c r="A3" s="3" t="s">
        <v>18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55"/>
  </cols>
  <sheetData>
    <row r="1" spans="1:2">
      <c r="A1" s="1" t="s">
        <v>310</v>
      </c>
      <c r="B1" s="2" t="s">
        <v>1</v>
      </c>
    </row>
    <row r="2" spans="1:2">
      <c r="B2" s="2" t="s">
        <v>27</v>
      </c>
    </row>
    <row r="3" spans="1:2">
      <c r="A3" s="3" t="s">
        <v>19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7</v>
      </c>
    </row>
    <row r="3" spans="1:2">
      <c r="A3" s="3" t="s">
        <v>198</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7</v>
      </c>
    </row>
    <row r="3" spans="1:2">
      <c r="A3" s="3" t="s">
        <v>20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7</v>
      </c>
    </row>
    <row r="3" spans="1:2">
      <c r="A3" s="3" t="s">
        <v>205</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7</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21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7</v>
      </c>
    </row>
    <row r="3" spans="1:2">
      <c r="A3" s="3" t="s">
        <v>22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45"/>
    <col customWidth="1" max="5" min="5" width="45"/>
    <col customWidth="1" max="6" min="6" width="45"/>
  </cols>
  <sheetData>
    <row r="1" spans="1:6">
      <c r="A1" s="1" t="s">
        <v>345</v>
      </c>
      <c r="B1" s="2" t="s">
        <v>346</v>
      </c>
      <c r="C1" s="2" t="s">
        <v>347</v>
      </c>
      <c r="D1" s="2" t="s">
        <v>348</v>
      </c>
      <c r="E1" s="2" t="s">
        <v>349</v>
      </c>
      <c r="F1" s="2" t="s">
        <v>350</v>
      </c>
    </row>
    <row r="2" spans="1:6">
      <c r="A2" s="3" t="s">
        <v>351</v>
      </c>
    </row>
    <row r="3" spans="1:6">
      <c r="A3" s="4" t="s">
        <v>37</v>
      </c>
      <c r="D3" s="6" t="n">
        <v>300000</v>
      </c>
    </row>
    <row r="4" spans="1:6">
      <c r="A4" s="4" t="s">
        <v>352</v>
      </c>
      <c r="B4" s="9" t="n">
        <v>0.1667</v>
      </c>
    </row>
    <row r="5" spans="1:6">
      <c r="A5" s="4" t="s">
        <v>353</v>
      </c>
      <c r="D5" s="5" t="n">
        <v>0</v>
      </c>
    </row>
    <row r="6" spans="1:6">
      <c r="A6" s="4" t="s">
        <v>354</v>
      </c>
      <c r="C6" s="6" t="n">
        <v>47800000</v>
      </c>
      <c r="D6" s="6" t="n">
        <v>47800000</v>
      </c>
    </row>
    <row r="7" spans="1:6">
      <c r="A7" s="4" t="s">
        <v>355</v>
      </c>
      <c r="D7" s="4" t="s">
        <v>356</v>
      </c>
    </row>
    <row r="8" spans="1:6">
      <c r="A8" s="4" t="s">
        <v>357</v>
      </c>
      <c r="C8" s="5" t="n">
        <v>0</v>
      </c>
      <c r="D8" s="5" t="n">
        <v>0</v>
      </c>
      <c r="E8" s="5" t="n">
        <v>0</v>
      </c>
    </row>
    <row r="9" spans="1:6">
      <c r="A9" s="4" t="s">
        <v>358</v>
      </c>
      <c r="D9" s="5" t="n">
        <v>0</v>
      </c>
      <c r="E9" s="5" t="n">
        <v>0</v>
      </c>
      <c r="F9" s="5" t="n">
        <v>0</v>
      </c>
    </row>
    <row r="10" spans="1:6">
      <c r="A10" s="4" t="s">
        <v>359</v>
      </c>
      <c r="D10" s="6" t="n">
        <v>87000</v>
      </c>
      <c r="E10" s="6" t="n">
        <v>91000</v>
      </c>
      <c r="F10" s="6" t="n">
        <v>133000</v>
      </c>
    </row>
    <row r="11" spans="1:6">
      <c r="A11" s="4" t="s">
        <v>360</v>
      </c>
      <c r="C11" s="4" t="s">
        <v>361</v>
      </c>
    </row>
    <row r="12" spans="1:6">
      <c r="A12" s="4" t="s">
        <v>362</v>
      </c>
      <c r="D12" s="5" t="n">
        <v>0</v>
      </c>
      <c r="E12" s="5" t="n">
        <v>0</v>
      </c>
      <c r="F12" s="5" t="n">
        <v>0</v>
      </c>
    </row>
    <row r="13" spans="1:6">
      <c r="A13" s="4" t="s">
        <v>363</v>
      </c>
      <c r="D13" s="5" t="n">
        <v>11500000</v>
      </c>
      <c r="E13" s="5" t="n">
        <v>5600000</v>
      </c>
      <c r="F13" s="6" t="n">
        <v>3700000</v>
      </c>
    </row>
    <row r="14" spans="1:6">
      <c r="A14" s="4" t="s">
        <v>364</v>
      </c>
      <c r="C14" s="6" t="n">
        <v>0</v>
      </c>
      <c r="D14" s="6" t="n">
        <v>0</v>
      </c>
      <c r="E14" s="6" t="n">
        <v>0</v>
      </c>
    </row>
    <row r="15" spans="1:6">
      <c r="A15" s="4" t="s">
        <v>365</v>
      </c>
      <c r="D15" s="5" t="n">
        <v>0</v>
      </c>
      <c r="E15" s="5" t="n">
        <v>0</v>
      </c>
    </row>
    <row r="16" spans="1:6">
      <c r="A16" s="4" t="s">
        <v>366</v>
      </c>
      <c r="D16" s="8" t="n">
        <v>8.65</v>
      </c>
      <c r="E16" s="8" t="n">
        <v>4.69</v>
      </c>
      <c r="F16" s="8" t="n">
        <v>4.02</v>
      </c>
    </row>
    <row r="17" spans="1:6">
      <c r="A17" s="4" t="s">
        <v>367</v>
      </c>
    </row>
    <row r="18" spans="1:6">
      <c r="A18" s="3" t="s">
        <v>351</v>
      </c>
    </row>
    <row r="19" spans="1:6">
      <c r="A19" s="4" t="s">
        <v>368</v>
      </c>
      <c r="D19" s="5" t="n">
        <v>0</v>
      </c>
      <c r="F19" s="5" t="n">
        <v>0</v>
      </c>
    </row>
    <row r="20" spans="1:6">
      <c r="A20" s="4" t="s">
        <v>369</v>
      </c>
    </row>
    <row r="21" spans="1:6">
      <c r="A21" s="3" t="s">
        <v>351</v>
      </c>
    </row>
    <row r="22" spans="1:6">
      <c r="A22" s="4" t="s">
        <v>370</v>
      </c>
      <c r="D22" s="4" t="s">
        <v>371</v>
      </c>
    </row>
    <row r="23" spans="1:6">
      <c r="A23" s="4" t="s">
        <v>372</v>
      </c>
    </row>
    <row r="24" spans="1:6">
      <c r="A24" s="3" t="s">
        <v>351</v>
      </c>
    </row>
    <row r="25" spans="1:6">
      <c r="A25" s="4" t="s">
        <v>370</v>
      </c>
      <c r="D25" s="4" t="s">
        <v>373</v>
      </c>
    </row>
    <row r="26" spans="1:6">
      <c r="A26" s="4" t="s">
        <v>374</v>
      </c>
    </row>
    <row r="27" spans="1:6">
      <c r="A27" s="3" t="s">
        <v>351</v>
      </c>
    </row>
    <row r="28" spans="1:6">
      <c r="A28" s="4" t="s">
        <v>370</v>
      </c>
      <c r="D28" s="4" t="s">
        <v>375</v>
      </c>
    </row>
    <row r="29" spans="1:6">
      <c r="A29" s="4" t="s">
        <v>376</v>
      </c>
    </row>
    <row r="30" spans="1:6">
      <c r="A30" s="3" t="s">
        <v>351</v>
      </c>
    </row>
    <row r="31" spans="1:6">
      <c r="A31" s="4" t="s">
        <v>370</v>
      </c>
      <c r="D31" s="4" t="s">
        <v>377</v>
      </c>
    </row>
    <row r="32" spans="1:6">
      <c r="A32" s="4" t="s">
        <v>378</v>
      </c>
    </row>
    <row r="33" spans="1:6">
      <c r="A33" s="3" t="s">
        <v>351</v>
      </c>
    </row>
    <row r="34" spans="1:6">
      <c r="A34" s="4" t="s">
        <v>370</v>
      </c>
      <c r="D34" s="4" t="s">
        <v>377</v>
      </c>
    </row>
    <row r="35" spans="1:6">
      <c r="A35" s="4" t="s">
        <v>379</v>
      </c>
    </row>
    <row r="36" spans="1:6">
      <c r="A36" s="3" t="s">
        <v>351</v>
      </c>
    </row>
    <row r="37" spans="1:6">
      <c r="A37" s="4" t="s">
        <v>370</v>
      </c>
      <c r="D37"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7</v>
      </c>
      <c r="C2" s="2" t="s">
        <v>28</v>
      </c>
      <c r="D2" s="2" t="s">
        <v>68</v>
      </c>
    </row>
    <row r="3" spans="1:4">
      <c r="A3" s="3" t="s">
        <v>69</v>
      </c>
    </row>
    <row r="4" spans="1:4">
      <c r="A4" s="4" t="s">
        <v>70</v>
      </c>
      <c r="B4" s="6" t="n">
        <v>186563</v>
      </c>
      <c r="C4" s="6" t="n">
        <v>141841</v>
      </c>
      <c r="D4" s="6" t="n">
        <v>116085</v>
      </c>
    </row>
    <row r="5" spans="1:4">
      <c r="A5" s="4" t="s">
        <v>71</v>
      </c>
      <c r="B5" s="5" t="n">
        <v>50314</v>
      </c>
      <c r="C5" s="5" t="n">
        <v>41809</v>
      </c>
      <c r="D5" s="5" t="n">
        <v>36821</v>
      </c>
    </row>
    <row r="6" spans="1:4">
      <c r="A6" s="4" t="s">
        <v>72</v>
      </c>
      <c r="B6" s="5" t="n">
        <v>136249</v>
      </c>
      <c r="C6" s="5" t="n">
        <v>100032</v>
      </c>
      <c r="D6" s="5" t="n">
        <v>79264</v>
      </c>
    </row>
    <row r="7" spans="1:4">
      <c r="A7" s="3" t="s">
        <v>73</v>
      </c>
    </row>
    <row r="8" spans="1:4">
      <c r="A8" s="4" t="s">
        <v>74</v>
      </c>
      <c r="B8" s="5" t="n">
        <v>22593</v>
      </c>
      <c r="C8" s="5" t="n">
        <v>17663</v>
      </c>
      <c r="D8" s="5" t="n">
        <v>14461</v>
      </c>
    </row>
    <row r="9" spans="1:4">
      <c r="A9" s="4" t="s">
        <v>75</v>
      </c>
      <c r="B9" s="5" t="n">
        <v>96154</v>
      </c>
      <c r="C9" s="5" t="n">
        <v>65187</v>
      </c>
      <c r="D9" s="5" t="n">
        <v>51224</v>
      </c>
    </row>
    <row r="10" spans="1:4">
      <c r="A10" s="4" t="s">
        <v>76</v>
      </c>
      <c r="B10" s="5" t="n">
        <v>27875</v>
      </c>
      <c r="C10" s="5" t="n">
        <v>19756</v>
      </c>
      <c r="D10" s="5" t="n">
        <v>15806</v>
      </c>
    </row>
    <row r="11" spans="1:4">
      <c r="A11" s="4" t="s">
        <v>77</v>
      </c>
      <c r="D11" s="5" t="n">
        <v>1203</v>
      </c>
    </row>
    <row r="12" spans="1:4">
      <c r="A12" s="4" t="s">
        <v>78</v>
      </c>
      <c r="B12" s="5" t="n">
        <v>146622</v>
      </c>
      <c r="C12" s="5" t="n">
        <v>102606</v>
      </c>
      <c r="D12" s="5" t="n">
        <v>82694</v>
      </c>
    </row>
    <row r="13" spans="1:4">
      <c r="A13" s="4" t="s">
        <v>79</v>
      </c>
      <c r="B13" s="5" t="n">
        <v>-10373</v>
      </c>
      <c r="C13" s="5" t="n">
        <v>-2574</v>
      </c>
      <c r="D13" s="5" t="n">
        <v>-3430</v>
      </c>
    </row>
    <row r="14" spans="1:4">
      <c r="A14" s="3" t="s">
        <v>80</v>
      </c>
    </row>
    <row r="15" spans="1:4">
      <c r="A15" s="4" t="s">
        <v>81</v>
      </c>
      <c r="B15" s="5" t="n">
        <v>510</v>
      </c>
      <c r="C15" s="5" t="n">
        <v>74</v>
      </c>
      <c r="D15" s="5" t="n">
        <v>62</v>
      </c>
    </row>
    <row r="16" spans="1:4">
      <c r="A16" s="4" t="s">
        <v>82</v>
      </c>
      <c r="B16" s="5" t="n">
        <v>-268</v>
      </c>
      <c r="C16" s="5" t="n">
        <v>-690</v>
      </c>
      <c r="D16" s="5" t="n">
        <v>-703</v>
      </c>
    </row>
    <row r="17" spans="1:4">
      <c r="A17" s="4" t="s">
        <v>83</v>
      </c>
      <c r="B17" s="5" t="n">
        <v>6892</v>
      </c>
      <c r="C17" s="5" t="n">
        <v>811</v>
      </c>
      <c r="D17" s="5" t="n">
        <v>4508</v>
      </c>
    </row>
    <row r="18" spans="1:4">
      <c r="A18" s="4" t="s">
        <v>84</v>
      </c>
      <c r="B18" s="5" t="n">
        <v>7134</v>
      </c>
      <c r="C18" s="5" t="n">
        <v>195</v>
      </c>
      <c r="D18" s="5" t="n">
        <v>3867</v>
      </c>
    </row>
    <row r="19" spans="1:4">
      <c r="A19" s="4" t="s">
        <v>85</v>
      </c>
      <c r="B19" s="5" t="n">
        <v>-3239</v>
      </c>
      <c r="C19" s="5" t="n">
        <v>-2379</v>
      </c>
      <c r="D19" s="5" t="n">
        <v>437</v>
      </c>
    </row>
    <row r="20" spans="1:4">
      <c r="A20" s="4" t="s">
        <v>86</v>
      </c>
      <c r="B20" s="5" t="n">
        <v>2202</v>
      </c>
      <c r="C20" s="5" t="n">
        <v>865</v>
      </c>
      <c r="D20" s="5" t="n">
        <v>152</v>
      </c>
    </row>
    <row r="21" spans="1:4">
      <c r="A21" s="4" t="s">
        <v>87</v>
      </c>
      <c r="B21" s="5" t="n">
        <v>-5441</v>
      </c>
      <c r="C21" s="5" t="n">
        <v>-3244</v>
      </c>
      <c r="D21" s="5" t="n">
        <v>285</v>
      </c>
    </row>
    <row r="22" spans="1:4">
      <c r="A22" s="3" t="s">
        <v>88</v>
      </c>
    </row>
    <row r="23" spans="1:4">
      <c r="A23" s="4" t="s">
        <v>87</v>
      </c>
      <c r="B23" s="5" t="n">
        <v>-5441</v>
      </c>
      <c r="C23" s="5" t="n">
        <v>-3244</v>
      </c>
      <c r="D23" s="5" t="n">
        <v>285</v>
      </c>
    </row>
    <row r="24" spans="1:4">
      <c r="A24" s="4" t="s">
        <v>89</v>
      </c>
      <c r="D24" s="5" t="n">
        <v>80</v>
      </c>
    </row>
    <row r="25" spans="1:4">
      <c r="A25" s="4" t="s">
        <v>90</v>
      </c>
      <c r="B25" s="5" t="n">
        <v>-5441</v>
      </c>
      <c r="C25" s="5" t="n">
        <v>-3244</v>
      </c>
      <c r="D25" s="5" t="n">
        <v>205</v>
      </c>
    </row>
    <row r="26" spans="1:4">
      <c r="A26" s="4" t="s">
        <v>87</v>
      </c>
      <c r="B26" s="5" t="n">
        <v>-5441</v>
      </c>
      <c r="C26" s="5" t="n">
        <v>-3244</v>
      </c>
      <c r="D26" s="5" t="n">
        <v>285</v>
      </c>
    </row>
    <row r="27" spans="1:4">
      <c r="A27" s="4" t="s">
        <v>89</v>
      </c>
      <c r="D27" s="5" t="n">
        <v>75</v>
      </c>
    </row>
    <row r="28" spans="1:4">
      <c r="A28" s="4" t="s">
        <v>91</v>
      </c>
      <c r="B28" s="6" t="n">
        <v>-5441</v>
      </c>
      <c r="C28" s="6" t="n">
        <v>-3244</v>
      </c>
      <c r="D28" s="6" t="n">
        <v>210</v>
      </c>
    </row>
    <row r="29" spans="1:4">
      <c r="A29" s="3" t="s">
        <v>92</v>
      </c>
    </row>
    <row r="30" spans="1:4">
      <c r="A30" s="4" t="s">
        <v>93</v>
      </c>
      <c r="B30" s="8" t="n">
        <v>-0.1</v>
      </c>
      <c r="C30" s="8" t="n">
        <v>-0.08</v>
      </c>
      <c r="D30" s="8" t="n">
        <v>0.01</v>
      </c>
    </row>
    <row r="31" spans="1:4">
      <c r="A31" s="4" t="s">
        <v>94</v>
      </c>
      <c r="B31" s="8" t="n">
        <v>-0.1</v>
      </c>
      <c r="C31" s="8" t="n">
        <v>-0.08</v>
      </c>
      <c r="D31" s="8" t="n">
        <v>0.01</v>
      </c>
    </row>
    <row r="32" spans="1:4">
      <c r="A32" s="3" t="s">
        <v>95</v>
      </c>
    </row>
    <row r="33" spans="1:4">
      <c r="A33" s="4" t="s">
        <v>93</v>
      </c>
      <c r="B33" s="5" t="n">
        <v>54810</v>
      </c>
      <c r="C33" s="5" t="n">
        <v>40826</v>
      </c>
      <c r="D33" s="5" t="n">
        <v>32354</v>
      </c>
    </row>
    <row r="34" spans="1:4">
      <c r="A34" s="4" t="s">
        <v>94</v>
      </c>
      <c r="B34" s="5" t="n">
        <v>54810</v>
      </c>
      <c r="C34" s="5" t="n">
        <v>40826</v>
      </c>
      <c r="D34" s="5" t="n">
        <v>36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7</v>
      </c>
      <c r="C1" s="2" t="s">
        <v>28</v>
      </c>
      <c r="D1" s="2" t="s">
        <v>68</v>
      </c>
      <c r="E1" s="2" t="s">
        <v>382</v>
      </c>
    </row>
    <row r="2" spans="1:5">
      <c r="A2" s="3" t="s">
        <v>351</v>
      </c>
    </row>
    <row r="3" spans="1:5">
      <c r="A3" s="4" t="s">
        <v>383</v>
      </c>
      <c r="B3" s="6" t="n">
        <v>51319</v>
      </c>
      <c r="C3" s="6" t="n">
        <v>106140</v>
      </c>
      <c r="D3" s="6" t="n">
        <v>32890</v>
      </c>
      <c r="E3" s="6" t="n">
        <v>19158</v>
      </c>
    </row>
    <row r="4" spans="1:5">
      <c r="A4" s="4" t="s">
        <v>384</v>
      </c>
      <c r="B4" s="5" t="n">
        <v>60476</v>
      </c>
    </row>
    <row r="5" spans="1:5">
      <c r="A5" s="4" t="s">
        <v>385</v>
      </c>
      <c r="B5" s="5" t="n">
        <v>111795</v>
      </c>
    </row>
    <row r="6" spans="1:5">
      <c r="A6" s="4" t="s">
        <v>386</v>
      </c>
      <c r="B6" s="5" t="n">
        <v>9</v>
      </c>
    </row>
    <row r="7" spans="1:5">
      <c r="A7" s="4" t="s">
        <v>387</v>
      </c>
      <c r="B7" s="5" t="n">
        <v>-138</v>
      </c>
    </row>
    <row r="8" spans="1:5">
      <c r="A8" s="4" t="s">
        <v>388</v>
      </c>
      <c r="B8" s="5" t="n">
        <v>51319</v>
      </c>
      <c r="C8" s="5" t="n">
        <v>106140</v>
      </c>
    </row>
    <row r="9" spans="1:5">
      <c r="A9" s="4" t="s">
        <v>389</v>
      </c>
      <c r="B9" s="5" t="n">
        <v>60347</v>
      </c>
    </row>
    <row r="10" spans="1:5">
      <c r="A10" s="4" t="s">
        <v>390</v>
      </c>
      <c r="B10" s="5" t="n">
        <v>111666</v>
      </c>
    </row>
    <row r="11" spans="1:5">
      <c r="A11" s="4" t="s">
        <v>391</v>
      </c>
      <c r="B11" s="5" t="n">
        <v>9</v>
      </c>
    </row>
    <row r="12" spans="1:5">
      <c r="A12" s="4" t="s">
        <v>392</v>
      </c>
      <c r="B12" s="5" t="n">
        <v>-138</v>
      </c>
    </row>
    <row r="13" spans="1:5">
      <c r="A13" s="4" t="s">
        <v>30</v>
      </c>
      <c r="B13" s="5" t="n">
        <v>51319</v>
      </c>
      <c r="C13" s="6" t="n">
        <v>106140</v>
      </c>
      <c r="D13" s="6" t="n">
        <v>32890</v>
      </c>
      <c r="E13" s="6" t="n">
        <v>19158</v>
      </c>
    </row>
    <row r="14" spans="1:5">
      <c r="A14" s="4" t="s">
        <v>393</v>
      </c>
    </row>
    <row r="15" spans="1:5">
      <c r="A15" s="3" t="s">
        <v>351</v>
      </c>
    </row>
    <row r="16" spans="1:5">
      <c r="A16" s="4" t="s">
        <v>384</v>
      </c>
      <c r="B16" s="5" t="n">
        <v>3501</v>
      </c>
    </row>
    <row r="17" spans="1:5">
      <c r="A17" s="4" t="s">
        <v>386</v>
      </c>
      <c r="B17" s="5" t="n">
        <v>5</v>
      </c>
    </row>
    <row r="18" spans="1:5">
      <c r="A18" s="4" t="s">
        <v>389</v>
      </c>
      <c r="B18" s="5" t="n">
        <v>3506</v>
      </c>
    </row>
    <row r="19" spans="1:5">
      <c r="A19" s="4" t="s">
        <v>394</v>
      </c>
    </row>
    <row r="20" spans="1:5">
      <c r="A20" s="3" t="s">
        <v>351</v>
      </c>
    </row>
    <row r="21" spans="1:5">
      <c r="A21" s="4" t="s">
        <v>384</v>
      </c>
      <c r="B21" s="5" t="n">
        <v>14515</v>
      </c>
    </row>
    <row r="22" spans="1:5">
      <c r="A22" s="4" t="s">
        <v>386</v>
      </c>
      <c r="B22" s="5" t="n">
        <v>2</v>
      </c>
    </row>
    <row r="23" spans="1:5">
      <c r="A23" s="4" t="s">
        <v>387</v>
      </c>
      <c r="B23" s="5" t="n">
        <v>-23</v>
      </c>
    </row>
    <row r="24" spans="1:5">
      <c r="A24" s="4" t="s">
        <v>389</v>
      </c>
      <c r="B24" s="5" t="n">
        <v>14494</v>
      </c>
    </row>
    <row r="25" spans="1:5">
      <c r="A25" s="4" t="s">
        <v>395</v>
      </c>
    </row>
    <row r="26" spans="1:5">
      <c r="A26" s="3" t="s">
        <v>351</v>
      </c>
    </row>
    <row r="27" spans="1:5">
      <c r="A27" s="4" t="s">
        <v>384</v>
      </c>
      <c r="B27" s="5" t="n">
        <v>42460</v>
      </c>
    </row>
    <row r="28" spans="1:5">
      <c r="A28" s="4" t="s">
        <v>386</v>
      </c>
      <c r="B28" s="5" t="n">
        <v>2</v>
      </c>
    </row>
    <row r="29" spans="1:5">
      <c r="A29" s="4" t="s">
        <v>387</v>
      </c>
      <c r="B29" s="5" t="n">
        <v>-115</v>
      </c>
    </row>
    <row r="30" spans="1:5">
      <c r="A30" s="4" t="s">
        <v>389</v>
      </c>
      <c r="B30" s="6" t="n">
        <v>42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396</v>
      </c>
      <c r="B1" s="2" t="s">
        <v>1</v>
      </c>
    </row>
    <row r="2" spans="1:2">
      <c r="B2" s="2" t="s">
        <v>27</v>
      </c>
    </row>
    <row r="3" spans="1:2">
      <c r="A3" s="4" t="s">
        <v>397</v>
      </c>
    </row>
    <row r="4" spans="1:2">
      <c r="A4" s="3" t="s">
        <v>398</v>
      </c>
    </row>
    <row r="5" spans="1:2">
      <c r="A5" s="4" t="s">
        <v>399</v>
      </c>
      <c r="B5" s="4" t="s">
        <v>400</v>
      </c>
    </row>
    <row r="6" spans="1:2">
      <c r="A6" s="4" t="s">
        <v>401</v>
      </c>
    </row>
    <row r="7" spans="1:2">
      <c r="A7" s="3" t="s">
        <v>398</v>
      </c>
    </row>
    <row r="8" spans="1:2">
      <c r="A8" s="4" t="s">
        <v>399</v>
      </c>
      <c r="B8" s="4" t="s">
        <v>356</v>
      </c>
    </row>
    <row r="9" spans="1:2">
      <c r="A9" s="4" t="s">
        <v>402</v>
      </c>
    </row>
    <row r="10" spans="1:2">
      <c r="A10" s="3" t="s">
        <v>398</v>
      </c>
    </row>
    <row r="11" spans="1:2">
      <c r="A11" s="4" t="s">
        <v>399</v>
      </c>
      <c r="B11" s="4" t="s">
        <v>403</v>
      </c>
    </row>
    <row r="12" spans="1:2">
      <c r="A12" s="4" t="s">
        <v>404</v>
      </c>
    </row>
    <row r="13" spans="1:2">
      <c r="A13" s="3" t="s">
        <v>398</v>
      </c>
    </row>
    <row r="14" spans="1:2">
      <c r="A14" s="4" t="s">
        <v>399</v>
      </c>
      <c r="B14" s="4" t="s">
        <v>356</v>
      </c>
    </row>
    <row r="15" spans="1:2">
      <c r="A15" s="4" t="s">
        <v>405</v>
      </c>
    </row>
    <row r="16" spans="1:2">
      <c r="A16" s="3" t="s">
        <v>398</v>
      </c>
    </row>
    <row r="17" spans="1:2">
      <c r="A17" s="4" t="s">
        <v>399</v>
      </c>
      <c r="B17"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7</v>
      </c>
      <c r="C2" s="2" t="s">
        <v>408</v>
      </c>
      <c r="D2" s="2" t="s">
        <v>409</v>
      </c>
      <c r="E2" s="2" t="s">
        <v>410</v>
      </c>
      <c r="F2" s="2" t="s">
        <v>28</v>
      </c>
      <c r="G2" s="2" t="s">
        <v>411</v>
      </c>
      <c r="H2" s="2" t="s">
        <v>412</v>
      </c>
      <c r="I2" s="2" t="s">
        <v>413</v>
      </c>
      <c r="J2" s="2" t="s">
        <v>27</v>
      </c>
      <c r="K2" s="2" t="s">
        <v>28</v>
      </c>
      <c r="L2" s="2" t="s">
        <v>68</v>
      </c>
    </row>
    <row r="3" spans="1:12">
      <c r="A3" s="3" t="s">
        <v>414</v>
      </c>
    </row>
    <row r="4" spans="1:12">
      <c r="A4" s="4" t="s">
        <v>87</v>
      </c>
      <c r="B4" s="6" t="n">
        <v>-2618</v>
      </c>
      <c r="C4" s="6" t="n">
        <v>-3370</v>
      </c>
      <c r="D4" s="6" t="n">
        <v>303</v>
      </c>
      <c r="E4" s="6" t="n">
        <v>244</v>
      </c>
      <c r="F4" s="6" t="n">
        <v>-1964</v>
      </c>
      <c r="G4" s="6" t="n">
        <v>-1199</v>
      </c>
      <c r="H4" s="6" t="n">
        <v>2168</v>
      </c>
      <c r="I4" s="6" t="n">
        <v>-2249</v>
      </c>
      <c r="J4" s="6" t="n">
        <v>-5441</v>
      </c>
      <c r="K4" s="6" t="n">
        <v>-3244</v>
      </c>
      <c r="L4" s="6" t="n">
        <v>285</v>
      </c>
    </row>
    <row r="5" spans="1:12">
      <c r="A5" s="4" t="s">
        <v>89</v>
      </c>
      <c r="L5" s="5" t="n">
        <v>80</v>
      </c>
    </row>
    <row r="6" spans="1:12">
      <c r="A6" s="4" t="s">
        <v>90</v>
      </c>
      <c r="B6" s="5" t="n">
        <v>-2618</v>
      </c>
      <c r="C6" s="5" t="n">
        <v>-3370</v>
      </c>
      <c r="D6" s="5" t="n">
        <v>303</v>
      </c>
      <c r="E6" s="5" t="n">
        <v>244</v>
      </c>
      <c r="F6" s="5" t="n">
        <v>-1964</v>
      </c>
      <c r="G6" s="5" t="n">
        <v>-1199</v>
      </c>
      <c r="H6" s="5" t="n">
        <v>1572</v>
      </c>
      <c r="I6" s="5" t="n">
        <v>-2249</v>
      </c>
      <c r="J6" s="5" t="n">
        <v>-5441</v>
      </c>
      <c r="K6" s="5" t="n">
        <v>-3244</v>
      </c>
      <c r="L6" s="5" t="n">
        <v>205</v>
      </c>
    </row>
    <row r="7" spans="1:12">
      <c r="A7" s="4" t="s">
        <v>89</v>
      </c>
      <c r="L7" s="5" t="n">
        <v>75</v>
      </c>
    </row>
    <row r="8" spans="1:12">
      <c r="A8" s="4" t="s">
        <v>91</v>
      </c>
      <c r="B8" s="6" t="n">
        <v>-2618</v>
      </c>
      <c r="C8" s="6" t="n">
        <v>-3370</v>
      </c>
      <c r="D8" s="6" t="n">
        <v>303</v>
      </c>
      <c r="E8" s="6" t="n">
        <v>244</v>
      </c>
      <c r="F8" s="6" t="n">
        <v>-1964</v>
      </c>
      <c r="G8" s="6" t="n">
        <v>-1199</v>
      </c>
      <c r="H8" s="6" t="n">
        <v>1612</v>
      </c>
      <c r="I8" s="6" t="n">
        <v>-2249</v>
      </c>
      <c r="J8" s="6" t="n">
        <v>-5441</v>
      </c>
      <c r="K8" s="6" t="n">
        <v>-3244</v>
      </c>
      <c r="L8" s="6" t="n">
        <v>210</v>
      </c>
    </row>
    <row r="9" spans="1:12">
      <c r="A9" s="3" t="s">
        <v>415</v>
      </c>
    </row>
    <row r="10" spans="1:12">
      <c r="A10" s="4" t="s">
        <v>416</v>
      </c>
      <c r="B10" s="5" t="n">
        <v>55375</v>
      </c>
      <c r="C10" s="5" t="n">
        <v>54949</v>
      </c>
      <c r="D10" s="5" t="n">
        <v>54636</v>
      </c>
      <c r="E10" s="5" t="n">
        <v>54287</v>
      </c>
      <c r="F10" s="5" t="n">
        <v>54172</v>
      </c>
      <c r="G10" s="5" t="n">
        <v>42514</v>
      </c>
      <c r="H10" s="5" t="n">
        <v>33673</v>
      </c>
      <c r="I10" s="5" t="n">
        <v>33066</v>
      </c>
      <c r="J10" s="5" t="n">
        <v>54810</v>
      </c>
      <c r="K10" s="5" t="n">
        <v>40826</v>
      </c>
      <c r="L10" s="5" t="n">
        <v>32354</v>
      </c>
    </row>
    <row r="11" spans="1:12">
      <c r="A11" s="4" t="s">
        <v>417</v>
      </c>
      <c r="L11" s="5" t="n">
        <v>3721</v>
      </c>
    </row>
    <row r="12" spans="1:12">
      <c r="A12" s="4" t="s">
        <v>418</v>
      </c>
      <c r="B12" s="5" t="n">
        <v>55375</v>
      </c>
      <c r="C12" s="5" t="n">
        <v>54949</v>
      </c>
      <c r="D12" s="5" t="n">
        <v>58513</v>
      </c>
      <c r="E12" s="5" t="n">
        <v>57655</v>
      </c>
      <c r="F12" s="5" t="n">
        <v>54172</v>
      </c>
      <c r="G12" s="5" t="n">
        <v>42514</v>
      </c>
      <c r="H12" s="5" t="n">
        <v>36991</v>
      </c>
      <c r="I12" s="5" t="n">
        <v>33066</v>
      </c>
      <c r="J12" s="5" t="n">
        <v>54810</v>
      </c>
      <c r="K12" s="5" t="n">
        <v>40826</v>
      </c>
      <c r="L12" s="5" t="n">
        <v>36075</v>
      </c>
    </row>
    <row r="13" spans="1:12">
      <c r="A13" s="3" t="s">
        <v>419</v>
      </c>
    </row>
    <row r="14" spans="1:12">
      <c r="A14" s="4" t="s">
        <v>93</v>
      </c>
      <c r="B14" s="8" t="n">
        <v>-0.05</v>
      </c>
      <c r="C14" s="8" t="n">
        <v>-0.06</v>
      </c>
      <c r="D14" s="8" t="n">
        <v>0.01</v>
      </c>
      <c r="E14" s="6" t="n">
        <v>0</v>
      </c>
      <c r="F14" s="8" t="n">
        <v>-0.04</v>
      </c>
      <c r="G14" s="8" t="n">
        <v>-0.03</v>
      </c>
      <c r="H14" s="8" t="n">
        <v>0.05</v>
      </c>
      <c r="I14" s="8" t="n">
        <v>-0.07000000000000001</v>
      </c>
      <c r="J14" s="8" t="n">
        <v>-0.1</v>
      </c>
      <c r="K14" s="8" t="n">
        <v>-0.08</v>
      </c>
      <c r="L14" s="8" t="n">
        <v>0.01</v>
      </c>
    </row>
    <row r="15" spans="1:12">
      <c r="A15" s="4" t="s">
        <v>94</v>
      </c>
      <c r="B15" s="8" t="n">
        <v>-0.05</v>
      </c>
      <c r="C15" s="8" t="n">
        <v>-0.06</v>
      </c>
      <c r="D15" s="8" t="n">
        <v>0.01</v>
      </c>
      <c r="E15" s="6" t="n">
        <v>0</v>
      </c>
      <c r="F15" s="8" t="n">
        <v>-0.04</v>
      </c>
      <c r="G15" s="8" t="n">
        <v>-0.03</v>
      </c>
      <c r="H15" s="8" t="n">
        <v>0.04</v>
      </c>
      <c r="I15" s="8" t="n">
        <v>-0.07000000000000001</v>
      </c>
      <c r="J15" s="8" t="n">
        <v>-0.1</v>
      </c>
      <c r="K15" s="8" t="n">
        <v>-0.08</v>
      </c>
      <c r="L15" s="8" t="n">
        <v>0.0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7</v>
      </c>
      <c r="C2" s="2" t="s">
        <v>28</v>
      </c>
    </row>
    <row r="3" spans="1:3">
      <c r="A3" s="4" t="s">
        <v>421</v>
      </c>
    </row>
    <row r="4" spans="1:3">
      <c r="A4" s="3" t="s">
        <v>422</v>
      </c>
    </row>
    <row r="5" spans="1:3">
      <c r="A5" s="4" t="s">
        <v>423</v>
      </c>
      <c r="B5" s="5" t="n">
        <v>8681</v>
      </c>
      <c r="C5" s="5" t="n">
        <v>6870</v>
      </c>
    </row>
    <row r="6" spans="1:3">
      <c r="A6" s="4" t="s">
        <v>424</v>
      </c>
    </row>
    <row r="7" spans="1:3">
      <c r="A7" s="3" t="s">
        <v>422</v>
      </c>
    </row>
    <row r="8" spans="1:3">
      <c r="A8" s="4" t="s">
        <v>423</v>
      </c>
      <c r="B8" s="5" t="n">
        <v>28</v>
      </c>
      <c r="C8" s="5" t="n">
        <v>42</v>
      </c>
    </row>
    <row r="9" spans="1:3">
      <c r="A9" s="4" t="s">
        <v>107</v>
      </c>
    </row>
    <row r="10" spans="1:3">
      <c r="A10" s="3" t="s">
        <v>422</v>
      </c>
    </row>
    <row r="11" spans="1:3">
      <c r="A11" s="4" t="s">
        <v>423</v>
      </c>
      <c r="C11" s="5" t="n">
        <v>81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425</v>
      </c>
      <c r="B1" s="2" t="s">
        <v>1</v>
      </c>
    </row>
    <row r="2" spans="1:4">
      <c r="B2" s="2" t="s">
        <v>27</v>
      </c>
      <c r="C2" s="2" t="s">
        <v>28</v>
      </c>
      <c r="D2" s="2" t="s">
        <v>68</v>
      </c>
    </row>
    <row r="3" spans="1:4">
      <c r="A3" s="3" t="s">
        <v>426</v>
      </c>
    </row>
    <row r="4" spans="1:4">
      <c r="A4" s="4" t="s">
        <v>427</v>
      </c>
      <c r="B4" s="4" t="s">
        <v>428</v>
      </c>
      <c r="C4" s="4" t="s">
        <v>429</v>
      </c>
      <c r="D4" s="4" t="s">
        <v>430</v>
      </c>
    </row>
    <row r="5" spans="1:4">
      <c r="A5" s="4" t="s">
        <v>431</v>
      </c>
      <c r="B5" s="4" t="s">
        <v>432</v>
      </c>
      <c r="C5" s="4" t="s">
        <v>433</v>
      </c>
      <c r="D5" s="4" t="s">
        <v>434</v>
      </c>
    </row>
    <row r="6" spans="1:4">
      <c r="A6" s="4" t="s">
        <v>435</v>
      </c>
      <c r="B6" s="4" t="s">
        <v>436</v>
      </c>
      <c r="C6" s="4" t="s">
        <v>437</v>
      </c>
      <c r="D6" s="4" t="s">
        <v>438</v>
      </c>
    </row>
    <row r="7" spans="1:4">
      <c r="A7" s="4" t="s">
        <v>439</v>
      </c>
      <c r="B7" s="8" t="n">
        <v>20.22</v>
      </c>
      <c r="C7" s="8" t="n">
        <v>9.800000000000001</v>
      </c>
      <c r="D7" s="8" t="n">
        <v>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7</v>
      </c>
      <c r="C1" s="2" t="s">
        <v>28</v>
      </c>
    </row>
    <row r="2" spans="1:3">
      <c r="A2" s="3" t="s">
        <v>441</v>
      </c>
    </row>
    <row r="3" spans="1:3">
      <c r="A3" s="4" t="s">
        <v>442</v>
      </c>
      <c r="B3" s="6" t="n">
        <v>2102</v>
      </c>
      <c r="C3" s="6" t="n">
        <v>1758</v>
      </c>
    </row>
    <row r="4" spans="1:3">
      <c r="A4" s="4" t="s">
        <v>443</v>
      </c>
      <c r="B4" s="5" t="n">
        <v>7095</v>
      </c>
      <c r="C4" s="5" t="n">
        <v>4342</v>
      </c>
    </row>
    <row r="5" spans="1:3">
      <c r="A5" s="4" t="s">
        <v>444</v>
      </c>
      <c r="B5" s="5" t="n">
        <v>857</v>
      </c>
      <c r="C5" s="5" t="n">
        <v>1262</v>
      </c>
    </row>
    <row r="6" spans="1:3">
      <c r="A6" s="4" t="s">
        <v>445</v>
      </c>
      <c r="B6" s="6" t="n">
        <v>10054</v>
      </c>
      <c r="C6" s="6" t="n">
        <v>73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7</v>
      </c>
      <c r="C1" s="2" t="s">
        <v>28</v>
      </c>
    </row>
    <row r="2" spans="1:3">
      <c r="A2" s="3" t="s">
        <v>398</v>
      </c>
    </row>
    <row r="3" spans="1:3">
      <c r="A3" s="4" t="s">
        <v>447</v>
      </c>
      <c r="B3" s="6" t="n">
        <v>77510</v>
      </c>
      <c r="C3" s="6" t="n">
        <v>61121</v>
      </c>
    </row>
    <row r="4" spans="1:3">
      <c r="A4" s="4" t="s">
        <v>448</v>
      </c>
      <c r="B4" s="5" t="n">
        <v>-45501</v>
      </c>
      <c r="C4" s="5" t="n">
        <v>-36315</v>
      </c>
    </row>
    <row r="5" spans="1:3">
      <c r="A5" s="4" t="s">
        <v>35</v>
      </c>
      <c r="B5" s="5" t="n">
        <v>32009</v>
      </c>
      <c r="C5" s="5" t="n">
        <v>24806</v>
      </c>
    </row>
    <row r="6" spans="1:3">
      <c r="A6" s="4" t="s">
        <v>449</v>
      </c>
    </row>
    <row r="7" spans="1:3">
      <c r="A7" s="3" t="s">
        <v>398</v>
      </c>
    </row>
    <row r="8" spans="1:3">
      <c r="A8" s="4" t="s">
        <v>447</v>
      </c>
      <c r="B8" s="5" t="n">
        <v>69996</v>
      </c>
      <c r="C8" s="5" t="n">
        <v>54935</v>
      </c>
    </row>
    <row r="9" spans="1:3">
      <c r="A9" s="4" t="s">
        <v>402</v>
      </c>
    </row>
    <row r="10" spans="1:3">
      <c r="A10" s="3" t="s">
        <v>398</v>
      </c>
    </row>
    <row r="11" spans="1:3">
      <c r="A11" s="4" t="s">
        <v>447</v>
      </c>
      <c r="B11" s="5" t="n">
        <v>5015</v>
      </c>
      <c r="C11" s="5" t="n">
        <v>4096</v>
      </c>
    </row>
    <row r="12" spans="1:3">
      <c r="A12" s="4" t="s">
        <v>404</v>
      </c>
    </row>
    <row r="13" spans="1:3">
      <c r="A13" s="3" t="s">
        <v>398</v>
      </c>
    </row>
    <row r="14" spans="1:3">
      <c r="A14" s="4" t="s">
        <v>447</v>
      </c>
      <c r="B14" s="5" t="n">
        <v>2232</v>
      </c>
      <c r="C14" s="5" t="n">
        <v>1837</v>
      </c>
    </row>
    <row r="15" spans="1:3">
      <c r="A15" s="4" t="s">
        <v>405</v>
      </c>
    </row>
    <row r="16" spans="1:3">
      <c r="A16" s="3" t="s">
        <v>398</v>
      </c>
    </row>
    <row r="17" spans="1:3">
      <c r="A17" s="4" t="s">
        <v>447</v>
      </c>
      <c r="B17" s="6" t="n">
        <v>267</v>
      </c>
      <c r="C17" s="6" t="n">
        <v>2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7</v>
      </c>
      <c r="C1" s="2" t="s">
        <v>28</v>
      </c>
    </row>
    <row r="2" spans="1:3">
      <c r="A2" s="3" t="s">
        <v>398</v>
      </c>
    </row>
    <row r="3" spans="1:3">
      <c r="A3" s="4" t="s">
        <v>447</v>
      </c>
      <c r="B3" s="6" t="n">
        <v>77510</v>
      </c>
      <c r="C3" s="6" t="n">
        <v>61121</v>
      </c>
    </row>
    <row r="4" spans="1:3">
      <c r="A4" s="4" t="s">
        <v>448</v>
      </c>
      <c r="B4" s="5" t="n">
        <v>-45501</v>
      </c>
      <c r="C4" s="5" t="n">
        <v>-36315</v>
      </c>
    </row>
    <row r="5" spans="1:3">
      <c r="A5" s="4" t="s">
        <v>35</v>
      </c>
      <c r="B5" s="5" t="n">
        <v>32009</v>
      </c>
      <c r="C5" s="6" t="n">
        <v>24806</v>
      </c>
    </row>
    <row r="6" spans="1:3">
      <c r="A6" s="4" t="s">
        <v>449</v>
      </c>
    </row>
    <row r="7" spans="1:3">
      <c r="A7" s="3" t="s">
        <v>398</v>
      </c>
    </row>
    <row r="8" spans="1:3">
      <c r="A8" s="4" t="s">
        <v>447</v>
      </c>
      <c r="B8" s="5" t="n">
        <v>713</v>
      </c>
    </row>
    <row r="9" spans="1:3">
      <c r="A9" s="4" t="s">
        <v>448</v>
      </c>
      <c r="B9" s="5" t="n">
        <v>-59</v>
      </c>
    </row>
    <row r="10" spans="1:3">
      <c r="A10" s="4" t="s">
        <v>35</v>
      </c>
      <c r="B10" s="6" t="n">
        <v>6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7</v>
      </c>
      <c r="C2" s="2" t="s">
        <v>28</v>
      </c>
      <c r="D2" s="2" t="s">
        <v>68</v>
      </c>
    </row>
    <row r="3" spans="1:4">
      <c r="A3" s="3" t="s">
        <v>452</v>
      </c>
    </row>
    <row r="4" spans="1:4">
      <c r="A4" s="4" t="s">
        <v>139</v>
      </c>
      <c r="B4" s="6" t="n">
        <v>11800</v>
      </c>
      <c r="C4" s="6" t="n">
        <v>10500</v>
      </c>
      <c r="D4" s="6" t="n">
        <v>11000</v>
      </c>
    </row>
    <row r="5" spans="1:4">
      <c r="A5" s="4" t="s">
        <v>453</v>
      </c>
      <c r="B5" s="6" t="n">
        <v>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7</v>
      </c>
      <c r="C1" s="2" t="s">
        <v>28</v>
      </c>
    </row>
    <row r="2" spans="1:3">
      <c r="A2" s="3" t="s">
        <v>455</v>
      </c>
    </row>
    <row r="3" spans="1:3">
      <c r="A3" s="4" t="s">
        <v>456</v>
      </c>
      <c r="B3" s="6" t="n">
        <v>11661</v>
      </c>
      <c r="C3" s="6" t="n">
        <v>8620</v>
      </c>
    </row>
    <row r="4" spans="1:3">
      <c r="A4" s="4" t="s">
        <v>457</v>
      </c>
      <c r="B4" s="5" t="n">
        <v>3490</v>
      </c>
      <c r="C4" s="5" t="n">
        <v>3491</v>
      </c>
    </row>
    <row r="5" spans="1:3">
      <c r="A5" s="4" t="s">
        <v>458</v>
      </c>
      <c r="B5" s="5" t="n">
        <v>5562</v>
      </c>
      <c r="C5" s="5" t="n">
        <v>2999</v>
      </c>
    </row>
    <row r="6" spans="1:3">
      <c r="A6" s="4" t="s">
        <v>459</v>
      </c>
      <c r="B6" s="6" t="n">
        <v>20713</v>
      </c>
      <c r="C6" s="6" t="n">
        <v>15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7</v>
      </c>
      <c r="C2" s="2" t="s">
        <v>28</v>
      </c>
      <c r="D2" s="2" t="s">
        <v>68</v>
      </c>
    </row>
    <row r="3" spans="1:4">
      <c r="A3" s="3" t="s">
        <v>97</v>
      </c>
    </row>
    <row r="4" spans="1:4">
      <c r="A4" s="4" t="s">
        <v>87</v>
      </c>
      <c r="B4" s="6" t="n">
        <v>-5441</v>
      </c>
      <c r="C4" s="6" t="n">
        <v>-3244</v>
      </c>
      <c r="D4" s="6" t="n">
        <v>285</v>
      </c>
    </row>
    <row r="5" spans="1:4">
      <c r="A5" s="3" t="s">
        <v>98</v>
      </c>
    </row>
    <row r="6" spans="1:4">
      <c r="A6" s="4" t="s">
        <v>99</v>
      </c>
      <c r="B6" s="5" t="n">
        <v>-129</v>
      </c>
    </row>
    <row r="7" spans="1:4">
      <c r="A7" s="4" t="s">
        <v>100</v>
      </c>
      <c r="B7" s="5" t="n">
        <v>-5247</v>
      </c>
      <c r="C7" s="5" t="n">
        <v>-1707</v>
      </c>
      <c r="D7" s="5" t="n">
        <v>-3537</v>
      </c>
    </row>
    <row r="8" spans="1:4">
      <c r="A8" s="4" t="s">
        <v>101</v>
      </c>
      <c r="B8" s="6" t="n">
        <v>-10817</v>
      </c>
      <c r="C8" s="6" t="n">
        <v>-4951</v>
      </c>
      <c r="D8" s="6" t="n">
        <v>-32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7</v>
      </c>
      <c r="C1" s="2" t="s">
        <v>28</v>
      </c>
    </row>
    <row r="2" spans="1:3">
      <c r="A2" s="3" t="s">
        <v>461</v>
      </c>
    </row>
    <row r="3" spans="1:3">
      <c r="A3" s="4" t="s">
        <v>462</v>
      </c>
      <c r="B3" s="6" t="n">
        <v>981</v>
      </c>
      <c r="C3" s="6" t="n">
        <v>1476</v>
      </c>
    </row>
    <row r="4" spans="1:3">
      <c r="A4" s="4" t="s">
        <v>50</v>
      </c>
      <c r="B4" s="5" t="n">
        <v>557</v>
      </c>
      <c r="C4" s="5" t="n">
        <v>645</v>
      </c>
    </row>
    <row r="5" spans="1:3">
      <c r="A5" s="4" t="s">
        <v>463</v>
      </c>
      <c r="B5" s="6" t="n">
        <v>1538</v>
      </c>
      <c r="C5" s="6" t="n">
        <v>2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4</v>
      </c>
      <c r="B1" s="2" t="s">
        <v>465</v>
      </c>
      <c r="C1" s="2" t="s">
        <v>27</v>
      </c>
      <c r="D1" s="2" t="s">
        <v>27</v>
      </c>
    </row>
    <row r="2" spans="1:4">
      <c r="A2" s="3" t="s">
        <v>466</v>
      </c>
    </row>
    <row r="3" spans="1:4">
      <c r="A3" s="4" t="s">
        <v>467</v>
      </c>
      <c r="B3" s="6" t="n">
        <v>6200000</v>
      </c>
    </row>
    <row r="4" spans="1:4">
      <c r="A4" s="4" t="s">
        <v>468</v>
      </c>
      <c r="B4" s="5" t="n">
        <v>5600000</v>
      </c>
    </row>
    <row r="5" spans="1:4">
      <c r="A5" s="4" t="s">
        <v>469</v>
      </c>
      <c r="B5" s="5" t="n">
        <v>600000</v>
      </c>
    </row>
    <row r="6" spans="1:4">
      <c r="A6" s="4" t="s">
        <v>470</v>
      </c>
      <c r="D6" s="4" t="s">
        <v>471</v>
      </c>
    </row>
    <row r="7" spans="1:4">
      <c r="A7" s="4" t="s">
        <v>472</v>
      </c>
      <c r="B7" s="5" t="n">
        <v>2000000</v>
      </c>
    </row>
    <row r="8" spans="1:4">
      <c r="A8" s="4" t="s">
        <v>473</v>
      </c>
      <c r="B8" s="6" t="n">
        <v>0</v>
      </c>
    </row>
    <row r="9" spans="1:4">
      <c r="A9" s="4" t="s">
        <v>474</v>
      </c>
      <c r="C9" s="6" t="n">
        <v>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7</v>
      </c>
      <c r="C1" s="2" t="s">
        <v>28</v>
      </c>
      <c r="D1" s="2" t="s">
        <v>68</v>
      </c>
    </row>
    <row r="2" spans="1:4">
      <c r="A2" s="3" t="s">
        <v>476</v>
      </c>
    </row>
    <row r="3" spans="1:4">
      <c r="A3" s="4" t="s">
        <v>37</v>
      </c>
      <c r="B3" s="6" t="n">
        <v>5363</v>
      </c>
      <c r="C3" s="6" t="n">
        <v>254</v>
      </c>
      <c r="D3" s="6" t="n">
        <v>262</v>
      </c>
    </row>
    <row r="4" spans="1:4">
      <c r="A4" s="4" t="s">
        <v>477</v>
      </c>
    </row>
    <row r="5" spans="1:4">
      <c r="A5" s="3" t="s">
        <v>476</v>
      </c>
    </row>
    <row r="6" spans="1:4">
      <c r="A6" s="4" t="s">
        <v>443</v>
      </c>
      <c r="B6" s="5" t="n">
        <v>65</v>
      </c>
    </row>
    <row r="7" spans="1:4">
      <c r="A7" s="4" t="s">
        <v>146</v>
      </c>
      <c r="B7" s="5" t="n">
        <v>237</v>
      </c>
    </row>
    <row r="8" spans="1:4">
      <c r="A8" s="4" t="s">
        <v>478</v>
      </c>
      <c r="B8" s="5" t="n">
        <v>1654</v>
      </c>
    </row>
    <row r="9" spans="1:4">
      <c r="A9" s="4" t="s">
        <v>37</v>
      </c>
      <c r="B9" s="5" t="n">
        <v>5142</v>
      </c>
    </row>
    <row r="10" spans="1:4">
      <c r="A10" s="4" t="s">
        <v>479</v>
      </c>
      <c r="B10" s="5" t="n">
        <v>7098</v>
      </c>
    </row>
    <row r="11" spans="1:4">
      <c r="A11" s="4" t="s">
        <v>43</v>
      </c>
      <c r="B11" s="5" t="n">
        <v>-796</v>
      </c>
    </row>
    <row r="12" spans="1:4">
      <c r="A12" s="4" t="s">
        <v>480</v>
      </c>
      <c r="B12" s="5" t="n">
        <v>-128</v>
      </c>
    </row>
    <row r="13" spans="1:4">
      <c r="A13" s="4" t="s">
        <v>481</v>
      </c>
      <c r="B13" s="6" t="n">
        <v>6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103</v>
      </c>
    </row>
    <row r="3" spans="1:2">
      <c r="A3" s="4" t="s">
        <v>483</v>
      </c>
    </row>
    <row r="4" spans="1:2">
      <c r="A4" s="3" t="s">
        <v>484</v>
      </c>
    </row>
    <row r="5" spans="1:2">
      <c r="A5" s="4" t="s">
        <v>399</v>
      </c>
      <c r="B5" s="4" t="s">
        <v>485</v>
      </c>
    </row>
    <row r="6" spans="1:2">
      <c r="A6" s="4" t="s">
        <v>486</v>
      </c>
    </row>
    <row r="7" spans="1:2">
      <c r="A7" s="3" t="s">
        <v>484</v>
      </c>
    </row>
    <row r="8" spans="1:2">
      <c r="A8" s="4" t="s">
        <v>399</v>
      </c>
      <c r="B8" s="4" t="s">
        <v>487</v>
      </c>
    </row>
    <row r="9" spans="1:2">
      <c r="A9" s="4" t="s">
        <v>477</v>
      </c>
    </row>
    <row r="10" spans="1:2">
      <c r="A10" s="3" t="s">
        <v>484</v>
      </c>
    </row>
    <row r="11" spans="1:2">
      <c r="A11" s="4" t="s">
        <v>488</v>
      </c>
      <c r="B11" s="6" t="n">
        <v>1654</v>
      </c>
    </row>
    <row r="12" spans="1:2">
      <c r="A12" s="4" t="s">
        <v>489</v>
      </c>
    </row>
    <row r="13" spans="1:2">
      <c r="A13" s="3" t="s">
        <v>484</v>
      </c>
    </row>
    <row r="14" spans="1:2">
      <c r="A14" s="4" t="s">
        <v>488</v>
      </c>
      <c r="B14" s="6" t="n">
        <v>1546</v>
      </c>
    </row>
    <row r="15" spans="1:2">
      <c r="A15" s="4" t="s">
        <v>399</v>
      </c>
      <c r="B15" s="4" t="s">
        <v>485</v>
      </c>
    </row>
    <row r="16" spans="1:2">
      <c r="A16" s="4" t="s">
        <v>490</v>
      </c>
      <c r="B16" s="4" t="s">
        <v>491</v>
      </c>
    </row>
    <row r="17" spans="1:2">
      <c r="A17" s="4" t="s">
        <v>492</v>
      </c>
    </row>
    <row r="18" spans="1:2">
      <c r="A18" s="3" t="s">
        <v>484</v>
      </c>
    </row>
    <row r="19" spans="1:2">
      <c r="A19" s="4" t="s">
        <v>488</v>
      </c>
      <c r="B19" s="6" t="n">
        <v>108</v>
      </c>
    </row>
    <row r="20" spans="1:2">
      <c r="A20" s="4" t="s">
        <v>399</v>
      </c>
      <c r="B20" s="4" t="s">
        <v>487</v>
      </c>
    </row>
    <row r="21" spans="1:2">
      <c r="A21" s="4" t="s">
        <v>490</v>
      </c>
      <c r="B21"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7</v>
      </c>
      <c r="C2" s="2" t="s">
        <v>28</v>
      </c>
    </row>
    <row r="3" spans="1:3">
      <c r="A3" s="3" t="s">
        <v>466</v>
      </c>
    </row>
    <row r="4" spans="1:3">
      <c r="A4" s="4" t="s">
        <v>70</v>
      </c>
      <c r="B4" s="6" t="n">
        <v>187577</v>
      </c>
      <c r="C4" s="6" t="n">
        <v>142951</v>
      </c>
    </row>
    <row r="5" spans="1:3">
      <c r="A5" s="4" t="s">
        <v>494</v>
      </c>
      <c r="B5" s="6" t="n">
        <v>-6842</v>
      </c>
      <c r="C5" s="6" t="n">
        <v>-8690</v>
      </c>
    </row>
    <row r="6" spans="1:3">
      <c r="A6" s="4" t="s">
        <v>495</v>
      </c>
      <c r="B6" s="8" t="n">
        <v>-0.12</v>
      </c>
      <c r="C6" s="8" t="n">
        <v>-0.21</v>
      </c>
    </row>
    <row r="7" spans="1:3">
      <c r="A7" s="4" t="s">
        <v>496</v>
      </c>
      <c r="B7" s="5" t="n">
        <v>54810</v>
      </c>
      <c r="C7" s="5" t="n">
        <v>408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7</v>
      </c>
      <c r="C2" s="2" t="s">
        <v>28</v>
      </c>
    </row>
    <row r="3" spans="1:3">
      <c r="A3" s="3" t="s">
        <v>186</v>
      </c>
    </row>
    <row r="4" spans="1:3">
      <c r="A4" s="4" t="s">
        <v>498</v>
      </c>
      <c r="B4" s="6" t="n">
        <v>254</v>
      </c>
      <c r="C4" s="6" t="n">
        <v>262</v>
      </c>
    </row>
    <row r="5" spans="1:3">
      <c r="A5" s="4" t="s">
        <v>499</v>
      </c>
      <c r="B5" s="5" t="n">
        <v>5151</v>
      </c>
    </row>
    <row r="6" spans="1:3">
      <c r="A6" s="4" t="s">
        <v>500</v>
      </c>
      <c r="B6" s="5" t="n">
        <v>-9</v>
      </c>
    </row>
    <row r="7" spans="1:3">
      <c r="A7" s="4" t="s">
        <v>501</v>
      </c>
      <c r="B7" s="5" t="n">
        <v>-33</v>
      </c>
      <c r="C7" s="5" t="n">
        <v>-8</v>
      </c>
    </row>
    <row r="8" spans="1:3">
      <c r="A8" s="4" t="s">
        <v>502</v>
      </c>
      <c r="B8" s="6" t="n">
        <v>5363</v>
      </c>
      <c r="C8" s="6" t="n">
        <v>2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103</v>
      </c>
    </row>
    <row r="3" spans="1:2">
      <c r="A3" s="3" t="s">
        <v>484</v>
      </c>
    </row>
    <row r="4" spans="1:2">
      <c r="A4" s="4" t="s">
        <v>504</v>
      </c>
      <c r="B4" s="6" t="n">
        <v>1654</v>
      </c>
    </row>
    <row r="5" spans="1:2">
      <c r="A5" s="4" t="s">
        <v>505</v>
      </c>
      <c r="B5" s="5" t="n">
        <v>64</v>
      </c>
    </row>
    <row r="6" spans="1:2">
      <c r="A6" s="4" t="s">
        <v>506</v>
      </c>
      <c r="B6" s="6" t="n">
        <v>1590</v>
      </c>
    </row>
    <row r="7" spans="1:2">
      <c r="A7" s="4" t="s">
        <v>483</v>
      </c>
    </row>
    <row r="8" spans="1:2">
      <c r="A8" s="3" t="s">
        <v>484</v>
      </c>
    </row>
    <row r="9" spans="1:2">
      <c r="A9" s="4" t="s">
        <v>507</v>
      </c>
      <c r="B9" s="4" t="s">
        <v>485</v>
      </c>
    </row>
    <row r="10" spans="1:2">
      <c r="A10" s="4" t="s">
        <v>504</v>
      </c>
      <c r="B10" s="6" t="n">
        <v>1546</v>
      </c>
    </row>
    <row r="11" spans="1:2">
      <c r="A11" s="4" t="s">
        <v>505</v>
      </c>
      <c r="B11" s="5" t="n">
        <v>58</v>
      </c>
    </row>
    <row r="12" spans="1:2">
      <c r="A12" s="4" t="s">
        <v>506</v>
      </c>
      <c r="B12" s="6" t="n">
        <v>1488</v>
      </c>
    </row>
    <row r="13" spans="1:2">
      <c r="A13" s="4" t="s">
        <v>486</v>
      </c>
    </row>
    <row r="14" spans="1:2">
      <c r="A14" s="3" t="s">
        <v>484</v>
      </c>
    </row>
    <row r="15" spans="1:2">
      <c r="A15" s="4" t="s">
        <v>507</v>
      </c>
      <c r="B15" s="4" t="s">
        <v>487</v>
      </c>
    </row>
    <row r="16" spans="1:2">
      <c r="A16" s="4" t="s">
        <v>504</v>
      </c>
      <c r="B16" s="6" t="n">
        <v>108</v>
      </c>
    </row>
    <row r="17" spans="1:2">
      <c r="A17" s="4" t="s">
        <v>505</v>
      </c>
      <c r="B17" s="5" t="n">
        <v>6</v>
      </c>
    </row>
    <row r="18" spans="1:2">
      <c r="A18" s="4" t="s">
        <v>506</v>
      </c>
      <c r="B18" s="6" t="n">
        <v>1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103</v>
      </c>
    </row>
    <row r="3" spans="1:2">
      <c r="A3" s="3" t="s">
        <v>186</v>
      </c>
    </row>
    <row r="4" spans="1:2">
      <c r="A4" s="4" t="s">
        <v>509</v>
      </c>
      <c r="B4" s="6" t="n">
        <v>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03</v>
      </c>
    </row>
    <row r="2" spans="1:2">
      <c r="A2" s="3" t="s">
        <v>186</v>
      </c>
    </row>
    <row r="3" spans="1:2">
      <c r="A3" s="5" t="n">
        <v>2018</v>
      </c>
      <c r="B3" s="6" t="n">
        <v>170</v>
      </c>
    </row>
    <row r="4" spans="1:2">
      <c r="A4" s="5" t="n">
        <v>2019</v>
      </c>
      <c r="B4" s="5" t="n">
        <v>170</v>
      </c>
    </row>
    <row r="5" spans="1:2">
      <c r="A5" s="5" t="n">
        <v>2020</v>
      </c>
      <c r="B5" s="5" t="n">
        <v>170</v>
      </c>
    </row>
    <row r="6" spans="1:2">
      <c r="A6" s="5" t="n">
        <v>2021</v>
      </c>
      <c r="B6" s="5" t="n">
        <v>170</v>
      </c>
    </row>
    <row r="7" spans="1:2">
      <c r="A7" s="4" t="s">
        <v>511</v>
      </c>
      <c r="B7" s="5" t="n">
        <v>910</v>
      </c>
    </row>
    <row r="8" spans="1:2">
      <c r="A8" s="4" t="s">
        <v>506</v>
      </c>
      <c r="B8" s="6" t="n">
        <v>1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7</v>
      </c>
      <c r="C1" s="2" t="s">
        <v>28</v>
      </c>
    </row>
    <row r="2" spans="1:3">
      <c r="A2" s="3" t="s">
        <v>513</v>
      </c>
    </row>
    <row r="3" spans="1:3">
      <c r="A3" s="4" t="s">
        <v>514</v>
      </c>
      <c r="B3" s="6" t="n">
        <v>0</v>
      </c>
      <c r="C3" s="6" t="n">
        <v>0</v>
      </c>
    </row>
    <row r="4" spans="1:3">
      <c r="A4" s="4" t="s">
        <v>515</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2</v>
      </c>
      <c r="B1" s="2" t="s">
        <v>1</v>
      </c>
    </row>
    <row r="2" spans="1:2">
      <c r="B2" s="2" t="s">
        <v>103</v>
      </c>
    </row>
    <row r="3" spans="1:2">
      <c r="A3" s="3" t="s">
        <v>97</v>
      </c>
    </row>
    <row r="4" spans="1:2">
      <c r="A4" s="4" t="s">
        <v>104</v>
      </c>
      <c r="B4"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7</v>
      </c>
      <c r="C1" s="2" t="s">
        <v>28</v>
      </c>
    </row>
    <row r="2" spans="1:3">
      <c r="A2" s="3" t="s">
        <v>517</v>
      </c>
    </row>
    <row r="3" spans="1:3">
      <c r="A3" s="4" t="s">
        <v>39</v>
      </c>
      <c r="B3" s="6" t="n">
        <v>67825</v>
      </c>
      <c r="C3" s="6" t="n">
        <v>10675</v>
      </c>
    </row>
    <row r="4" spans="1:3">
      <c r="A4" s="4" t="s">
        <v>518</v>
      </c>
    </row>
    <row r="5" spans="1:3">
      <c r="A5" s="3" t="s">
        <v>517</v>
      </c>
    </row>
    <row r="6" spans="1:3">
      <c r="A6" s="4" t="s">
        <v>39</v>
      </c>
      <c r="B6" s="5" t="n">
        <v>7478</v>
      </c>
      <c r="C6" s="5" t="n">
        <v>10675</v>
      </c>
    </row>
    <row r="7" spans="1:3">
      <c r="A7" s="4" t="s">
        <v>519</v>
      </c>
    </row>
    <row r="8" spans="1:3">
      <c r="A8" s="3" t="s">
        <v>517</v>
      </c>
    </row>
    <row r="9" spans="1:3">
      <c r="A9" s="4" t="s">
        <v>39</v>
      </c>
      <c r="B9" s="5" t="n">
        <v>3506</v>
      </c>
    </row>
    <row r="10" spans="1:3">
      <c r="A10" s="4" t="s">
        <v>520</v>
      </c>
    </row>
    <row r="11" spans="1:3">
      <c r="A11" s="3" t="s">
        <v>517</v>
      </c>
    </row>
    <row r="12" spans="1:3">
      <c r="A12" s="4" t="s">
        <v>39</v>
      </c>
      <c r="B12" s="5" t="n">
        <v>14494</v>
      </c>
    </row>
    <row r="13" spans="1:3">
      <c r="A13" s="4" t="s">
        <v>521</v>
      </c>
    </row>
    <row r="14" spans="1:3">
      <c r="A14" s="3" t="s">
        <v>517</v>
      </c>
    </row>
    <row r="15" spans="1:3">
      <c r="A15" s="4" t="s">
        <v>39</v>
      </c>
      <c r="B15" s="5" t="n">
        <v>42347</v>
      </c>
    </row>
    <row r="16" spans="1:3">
      <c r="A16" s="4" t="s">
        <v>522</v>
      </c>
    </row>
    <row r="17" spans="1:3">
      <c r="A17" s="3" t="s">
        <v>517</v>
      </c>
    </row>
    <row r="18" spans="1:3">
      <c r="A18" s="4" t="s">
        <v>39</v>
      </c>
      <c r="B18" s="5" t="n">
        <v>7478</v>
      </c>
      <c r="C18" s="5" t="n">
        <v>10675</v>
      </c>
    </row>
    <row r="19" spans="1:3">
      <c r="A19" s="4" t="s">
        <v>523</v>
      </c>
    </row>
    <row r="20" spans="1:3">
      <c r="A20" s="3" t="s">
        <v>517</v>
      </c>
    </row>
    <row r="21" spans="1:3">
      <c r="A21" s="4" t="s">
        <v>39</v>
      </c>
      <c r="B21" s="5" t="n">
        <v>7478</v>
      </c>
      <c r="C21" s="6" t="n">
        <v>10675</v>
      </c>
    </row>
    <row r="22" spans="1:3">
      <c r="A22" s="4" t="s">
        <v>524</v>
      </c>
    </row>
    <row r="23" spans="1:3">
      <c r="A23" s="3" t="s">
        <v>517</v>
      </c>
    </row>
    <row r="24" spans="1:3">
      <c r="A24" s="4" t="s">
        <v>39</v>
      </c>
      <c r="B24" s="5" t="n">
        <v>60347</v>
      </c>
    </row>
    <row r="25" spans="1:3">
      <c r="A25" s="4" t="s">
        <v>525</v>
      </c>
    </row>
    <row r="26" spans="1:3">
      <c r="A26" s="3" t="s">
        <v>517</v>
      </c>
    </row>
    <row r="27" spans="1:3">
      <c r="A27" s="4" t="s">
        <v>39</v>
      </c>
      <c r="B27" s="5" t="n">
        <v>3506</v>
      </c>
    </row>
    <row r="28" spans="1:3">
      <c r="A28" s="4" t="s">
        <v>526</v>
      </c>
    </row>
    <row r="29" spans="1:3">
      <c r="A29" s="3" t="s">
        <v>517</v>
      </c>
    </row>
    <row r="30" spans="1:3">
      <c r="A30" s="4" t="s">
        <v>39</v>
      </c>
      <c r="B30" s="5" t="n">
        <v>14494</v>
      </c>
    </row>
    <row r="31" spans="1:3">
      <c r="A31" s="4" t="s">
        <v>527</v>
      </c>
    </row>
    <row r="32" spans="1:3">
      <c r="A32" s="3" t="s">
        <v>517</v>
      </c>
    </row>
    <row r="33" spans="1:3">
      <c r="A33" s="4" t="s">
        <v>39</v>
      </c>
      <c r="B33" s="6" t="n">
        <v>42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528</v>
      </c>
      <c r="B1" s="2" t="s">
        <v>529</v>
      </c>
      <c r="C1" s="2" t="s">
        <v>1</v>
      </c>
    </row>
    <row r="2" spans="1:9">
      <c r="B2" s="2" t="s">
        <v>530</v>
      </c>
      <c r="C2" s="2" t="s">
        <v>531</v>
      </c>
      <c r="D2" s="2" t="s">
        <v>133</v>
      </c>
      <c r="E2" s="2" t="s">
        <v>532</v>
      </c>
      <c r="F2" s="2" t="s">
        <v>533</v>
      </c>
      <c r="G2" s="2" t="s">
        <v>534</v>
      </c>
      <c r="H2" s="2" t="s">
        <v>535</v>
      </c>
      <c r="I2" s="2" t="s">
        <v>536</v>
      </c>
    </row>
    <row r="3" spans="1:9">
      <c r="A3" s="3" t="s">
        <v>537</v>
      </c>
    </row>
    <row r="4" spans="1:9">
      <c r="A4" s="4" t="s">
        <v>538</v>
      </c>
      <c r="D4" s="4" t="s">
        <v>539</v>
      </c>
      <c r="F4" s="4" t="s">
        <v>539</v>
      </c>
    </row>
    <row r="5" spans="1:9">
      <c r="A5" s="4" t="s">
        <v>540</v>
      </c>
    </row>
    <row r="6" spans="1:9">
      <c r="A6" s="3" t="s">
        <v>537</v>
      </c>
    </row>
    <row r="7" spans="1:9">
      <c r="A7" s="4" t="s">
        <v>541</v>
      </c>
      <c r="H7" s="10" t="n">
        <v>3000000</v>
      </c>
    </row>
    <row r="8" spans="1:9">
      <c r="A8" s="4" t="s">
        <v>542</v>
      </c>
      <c r="C8" s="4" t="s">
        <v>543</v>
      </c>
    </row>
    <row r="9" spans="1:9">
      <c r="A9" s="4" t="s">
        <v>544</v>
      </c>
      <c r="C9" s="5" t="n">
        <v>36</v>
      </c>
    </row>
    <row r="10" spans="1:9">
      <c r="A10" s="4" t="s">
        <v>545</v>
      </c>
      <c r="C10" s="4" t="s">
        <v>546</v>
      </c>
    </row>
    <row r="11" spans="1:9">
      <c r="A11" s="4" t="s">
        <v>547</v>
      </c>
      <c r="C11" s="4" t="s">
        <v>539</v>
      </c>
    </row>
    <row r="12" spans="1:9">
      <c r="A12" s="4" t="s">
        <v>548</v>
      </c>
    </row>
    <row r="13" spans="1:9">
      <c r="A13" s="3" t="s">
        <v>537</v>
      </c>
    </row>
    <row r="14" spans="1:9">
      <c r="A14" s="4" t="s">
        <v>549</v>
      </c>
      <c r="G14" s="6" t="n">
        <v>10000000</v>
      </c>
    </row>
    <row r="15" spans="1:9">
      <c r="A15" s="4" t="s">
        <v>550</v>
      </c>
    </row>
    <row r="16" spans="1:9">
      <c r="A16" s="3" t="s">
        <v>537</v>
      </c>
    </row>
    <row r="17" spans="1:9">
      <c r="A17" s="4" t="s">
        <v>549</v>
      </c>
      <c r="G17" s="5" t="n">
        <v>5000000</v>
      </c>
    </row>
    <row r="18" spans="1:9">
      <c r="A18" s="4" t="s">
        <v>542</v>
      </c>
      <c r="C18" s="4" t="s">
        <v>543</v>
      </c>
    </row>
    <row r="19" spans="1:9">
      <c r="A19" s="4" t="s">
        <v>544</v>
      </c>
      <c r="C19" s="5" t="n">
        <v>36</v>
      </c>
    </row>
    <row r="20" spans="1:9">
      <c r="A20" s="4" t="s">
        <v>545</v>
      </c>
      <c r="C20" s="4" t="s">
        <v>551</v>
      </c>
    </row>
    <row r="21" spans="1:9">
      <c r="A21" s="4" t="s">
        <v>547</v>
      </c>
      <c r="C21" s="4" t="s">
        <v>539</v>
      </c>
    </row>
    <row r="22" spans="1:9">
      <c r="A22" s="4" t="s">
        <v>552</v>
      </c>
    </row>
    <row r="23" spans="1:9">
      <c r="A23" s="3" t="s">
        <v>537</v>
      </c>
    </row>
    <row r="24" spans="1:9">
      <c r="A24" s="4" t="s">
        <v>545</v>
      </c>
      <c r="C24" s="4" t="s">
        <v>553</v>
      </c>
    </row>
    <row r="25" spans="1:9">
      <c r="A25" s="4" t="s">
        <v>554</v>
      </c>
      <c r="G25" s="5" t="n">
        <v>5000000</v>
      </c>
    </row>
    <row r="26" spans="1:9">
      <c r="A26" s="4" t="s">
        <v>555</v>
      </c>
    </row>
    <row r="27" spans="1:9">
      <c r="A27" s="3" t="s">
        <v>537</v>
      </c>
    </row>
    <row r="28" spans="1:9">
      <c r="A28" s="4" t="s">
        <v>556</v>
      </c>
      <c r="C28" s="4" t="s">
        <v>557</v>
      </c>
    </row>
    <row r="29" spans="1:9">
      <c r="A29" s="4" t="s">
        <v>558</v>
      </c>
    </row>
    <row r="30" spans="1:9">
      <c r="A30" s="3" t="s">
        <v>537</v>
      </c>
    </row>
    <row r="31" spans="1:9">
      <c r="A31" s="4" t="s">
        <v>554</v>
      </c>
      <c r="G31" s="6" t="n">
        <v>5000000</v>
      </c>
    </row>
    <row r="32" spans="1:9">
      <c r="A32" s="4" t="s">
        <v>559</v>
      </c>
    </row>
    <row r="33" spans="1:9">
      <c r="A33" s="3" t="s">
        <v>537</v>
      </c>
    </row>
    <row r="34" spans="1:9">
      <c r="A34" s="4" t="s">
        <v>560</v>
      </c>
      <c r="C34" s="4" t="s">
        <v>561</v>
      </c>
    </row>
    <row r="35" spans="1:9">
      <c r="A35" s="4" t="s">
        <v>562</v>
      </c>
    </row>
    <row r="36" spans="1:9">
      <c r="A36" s="3" t="s">
        <v>537</v>
      </c>
    </row>
    <row r="37" spans="1:9">
      <c r="A37" s="4" t="s">
        <v>545</v>
      </c>
      <c r="C37" s="4" t="s">
        <v>553</v>
      </c>
    </row>
    <row r="38" spans="1:9">
      <c r="A38" s="4" t="s">
        <v>554</v>
      </c>
      <c r="C38" s="6" t="n">
        <v>0</v>
      </c>
      <c r="E38" s="10" t="n">
        <v>5000000</v>
      </c>
    </row>
    <row r="39" spans="1:9">
      <c r="A39" s="4" t="s">
        <v>563</v>
      </c>
    </row>
    <row r="40" spans="1:9">
      <c r="A40" s="3" t="s">
        <v>537</v>
      </c>
    </row>
    <row r="41" spans="1:9">
      <c r="A41" s="4" t="s">
        <v>564</v>
      </c>
      <c r="C41" s="6" t="n">
        <v>1700000</v>
      </c>
      <c r="D41" s="6" t="n">
        <v>4400000</v>
      </c>
    </row>
    <row r="42" spans="1:9">
      <c r="A42" s="4" t="s">
        <v>565</v>
      </c>
    </row>
    <row r="43" spans="1:9">
      <c r="A43" s="3" t="s">
        <v>537</v>
      </c>
    </row>
    <row r="44" spans="1:9">
      <c r="A44" s="4" t="s">
        <v>564</v>
      </c>
      <c r="D44" s="5" t="n">
        <v>1300000</v>
      </c>
    </row>
    <row r="45" spans="1:9">
      <c r="A45" s="4" t="s">
        <v>566</v>
      </c>
    </row>
    <row r="46" spans="1:9">
      <c r="A46" s="3" t="s">
        <v>537</v>
      </c>
    </row>
    <row r="47" spans="1:9">
      <c r="A47" s="4" t="s">
        <v>541</v>
      </c>
      <c r="I47" s="10" t="n">
        <v>4000000</v>
      </c>
    </row>
    <row r="48" spans="1:9">
      <c r="A48" s="4" t="s">
        <v>564</v>
      </c>
      <c r="D48" s="5" t="n">
        <v>1200000</v>
      </c>
    </row>
    <row r="49" spans="1:9">
      <c r="A49" s="4" t="s">
        <v>554</v>
      </c>
      <c r="D49" s="6" t="n">
        <v>0</v>
      </c>
      <c r="F49" s="6" t="n">
        <v>0</v>
      </c>
    </row>
    <row r="50" spans="1:9">
      <c r="A50" s="4" t="s">
        <v>567</v>
      </c>
    </row>
    <row r="51" spans="1:9">
      <c r="A51" s="3" t="s">
        <v>537</v>
      </c>
    </row>
    <row r="52" spans="1:9">
      <c r="A52" s="4" t="s">
        <v>568</v>
      </c>
      <c r="C52" s="4" t="s">
        <v>569</v>
      </c>
    </row>
    <row r="53" spans="1:9">
      <c r="A53" s="4" t="s">
        <v>556</v>
      </c>
      <c r="C53" s="4" t="s">
        <v>570</v>
      </c>
    </row>
    <row r="54" spans="1:9">
      <c r="A54" s="4" t="s">
        <v>542</v>
      </c>
      <c r="C54" s="4" t="s">
        <v>543</v>
      </c>
    </row>
    <row r="55" spans="1:9">
      <c r="A55" s="4" t="s">
        <v>544</v>
      </c>
      <c r="C55" s="5" t="n">
        <v>36</v>
      </c>
    </row>
    <row r="56" spans="1:9">
      <c r="A56" s="4" t="s">
        <v>545</v>
      </c>
      <c r="C56" s="4" t="s">
        <v>571</v>
      </c>
    </row>
    <row r="57" spans="1:9">
      <c r="A57" s="4" t="s">
        <v>572</v>
      </c>
    </row>
    <row r="58" spans="1:9">
      <c r="A58" s="3" t="s">
        <v>537</v>
      </c>
    </row>
    <row r="59" spans="1:9">
      <c r="A59" s="4" t="s">
        <v>573</v>
      </c>
      <c r="C59" s="4" t="s">
        <v>574</v>
      </c>
    </row>
    <row r="60" spans="1:9">
      <c r="A60" s="4" t="s">
        <v>575</v>
      </c>
    </row>
    <row r="61" spans="1:9">
      <c r="A61" s="3" t="s">
        <v>537</v>
      </c>
    </row>
    <row r="62" spans="1:9">
      <c r="A62" s="4" t="s">
        <v>573</v>
      </c>
      <c r="C62" s="4" t="s">
        <v>576</v>
      </c>
    </row>
    <row r="63" spans="1:9">
      <c r="A63" s="4" t="s">
        <v>577</v>
      </c>
    </row>
    <row r="64" spans="1:9">
      <c r="A64" s="3" t="s">
        <v>537</v>
      </c>
    </row>
    <row r="65" spans="1:9">
      <c r="A65" s="4" t="s">
        <v>545</v>
      </c>
      <c r="C65" s="4" t="s">
        <v>578</v>
      </c>
    </row>
    <row r="66" spans="1:9">
      <c r="A66" s="4" t="s">
        <v>579</v>
      </c>
      <c r="B66" s="5" t="n">
        <v>2</v>
      </c>
    </row>
    <row r="67" spans="1:9">
      <c r="A67" s="4" t="s">
        <v>580</v>
      </c>
      <c r="B67" s="6" t="n">
        <v>0</v>
      </c>
    </row>
    <row r="68" spans="1:9">
      <c r="A68" s="4" t="s">
        <v>547</v>
      </c>
      <c r="B68" s="4" t="s">
        <v>539</v>
      </c>
      <c r="H68" s="4" t="s">
        <v>539</v>
      </c>
    </row>
    <row r="69" spans="1:9">
      <c r="A69" s="4" t="s">
        <v>581</v>
      </c>
      <c r="B69" s="4" t="s">
        <v>375</v>
      </c>
    </row>
    <row r="70" spans="1:9">
      <c r="A70" s="4" t="s">
        <v>582</v>
      </c>
    </row>
    <row r="71" spans="1:9">
      <c r="A71" s="3" t="s">
        <v>537</v>
      </c>
    </row>
    <row r="72" spans="1:9">
      <c r="A72" s="4" t="s">
        <v>583</v>
      </c>
      <c r="H72" s="10" t="n">
        <v>1700000</v>
      </c>
    </row>
    <row r="73" spans="1:9">
      <c r="A73" s="4" t="s">
        <v>584</v>
      </c>
    </row>
    <row r="74" spans="1:9">
      <c r="A74" s="3" t="s">
        <v>537</v>
      </c>
    </row>
    <row r="75" spans="1:9">
      <c r="A75" s="4" t="s">
        <v>564</v>
      </c>
      <c r="B75" s="6" t="n">
        <v>1600000</v>
      </c>
    </row>
    <row r="76" spans="1:9">
      <c r="A76" s="4" t="s">
        <v>585</v>
      </c>
    </row>
    <row r="77" spans="1:9">
      <c r="A77" s="3" t="s">
        <v>537</v>
      </c>
    </row>
    <row r="78" spans="1:9">
      <c r="A78" s="4" t="s">
        <v>541</v>
      </c>
      <c r="H78" s="10" t="n">
        <v>7500000</v>
      </c>
    </row>
    <row r="79" spans="1:9">
      <c r="A79" s="4" t="s">
        <v>586</v>
      </c>
      <c r="B79" s="4" t="s">
        <v>587</v>
      </c>
      <c r="H79" s="4" t="s">
        <v>587</v>
      </c>
    </row>
    <row r="80" spans="1:9">
      <c r="A80" s="4" t="s">
        <v>588</v>
      </c>
      <c r="H80" s="10" t="n">
        <v>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89</v>
      </c>
      <c r="B1" s="2" t="s">
        <v>103</v>
      </c>
    </row>
    <row r="2" spans="1:2">
      <c r="A2" s="3" t="s">
        <v>192</v>
      </c>
    </row>
    <row r="3" spans="1:2">
      <c r="A3" s="4" t="s">
        <v>590</v>
      </c>
      <c r="B3" s="6" t="n">
        <v>1734</v>
      </c>
    </row>
    <row r="4" spans="1:2">
      <c r="A4" s="4" t="s">
        <v>106</v>
      </c>
      <c r="B4" s="6" t="n">
        <v>17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5"/>
  </cols>
  <sheetData>
    <row r="1" spans="1:4">
      <c r="A1" s="1" t="s">
        <v>591</v>
      </c>
      <c r="B1" s="2" t="s">
        <v>592</v>
      </c>
      <c r="C1" s="2" t="s">
        <v>593</v>
      </c>
      <c r="D1" s="2" t="s">
        <v>594</v>
      </c>
    </row>
    <row r="2" spans="1:4">
      <c r="A2" s="4" t="s">
        <v>595</v>
      </c>
    </row>
    <row r="3" spans="1:4">
      <c r="A3" s="3" t="s">
        <v>596</v>
      </c>
    </row>
    <row r="4" spans="1:4">
      <c r="A4" s="4" t="s">
        <v>597</v>
      </c>
      <c r="B4" s="5" t="n">
        <v>4600000</v>
      </c>
    </row>
    <row r="5" spans="1:4">
      <c r="A5" s="4" t="s">
        <v>598</v>
      </c>
      <c r="B5" s="8" t="n">
        <v>16.5</v>
      </c>
    </row>
    <row r="6" spans="1:4">
      <c r="A6" s="4" t="s">
        <v>599</v>
      </c>
    </row>
    <row r="7" spans="1:4">
      <c r="A7" s="3" t="s">
        <v>596</v>
      </c>
    </row>
    <row r="8" spans="1:4">
      <c r="A8" s="4" t="s">
        <v>600</v>
      </c>
      <c r="B8" s="11" t="n">
        <v>0.6</v>
      </c>
    </row>
    <row r="9" spans="1:4">
      <c r="A9" s="4" t="s">
        <v>601</v>
      </c>
    </row>
    <row r="10" spans="1:4">
      <c r="A10" s="3" t="s">
        <v>596</v>
      </c>
    </row>
    <row r="11" spans="1:4">
      <c r="A11" s="4" t="s">
        <v>602</v>
      </c>
      <c r="C11" s="4" t="s">
        <v>603</v>
      </c>
    </row>
    <row r="12" spans="1:4">
      <c r="A12" s="4" t="s">
        <v>604</v>
      </c>
      <c r="C12" s="4" t="s">
        <v>605</v>
      </c>
      <c r="D12" s="4" t="s">
        <v>605</v>
      </c>
    </row>
    <row r="13" spans="1:4">
      <c r="A13" s="4" t="s">
        <v>606</v>
      </c>
      <c r="C13" s="5" t="n">
        <v>3</v>
      </c>
      <c r="D13"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7</v>
      </c>
      <c r="C1" s="2" t="s">
        <v>28</v>
      </c>
    </row>
    <row r="2" spans="1:3">
      <c r="A2" s="3" t="s">
        <v>608</v>
      </c>
    </row>
    <row r="3" spans="1:3">
      <c r="A3" s="4" t="s">
        <v>609</v>
      </c>
      <c r="B3" s="5" t="n">
        <v>8681261</v>
      </c>
      <c r="C3" s="5" t="n">
        <v>8069866</v>
      </c>
    </row>
    <row r="4" spans="1:3">
      <c r="A4" s="4" t="s">
        <v>610</v>
      </c>
      <c r="B4" s="5" t="n">
        <v>28086</v>
      </c>
    </row>
    <row r="5" spans="1:3">
      <c r="A5" s="4" t="s">
        <v>611</v>
      </c>
      <c r="B5" s="5" t="n">
        <v>16229463</v>
      </c>
    </row>
    <row r="6" spans="1:3">
      <c r="A6" s="4" t="s">
        <v>612</v>
      </c>
    </row>
    <row r="7" spans="1:3">
      <c r="A7" s="3" t="s">
        <v>608</v>
      </c>
    </row>
    <row r="8" spans="1:3">
      <c r="A8" s="4" t="s">
        <v>613</v>
      </c>
      <c r="B8" s="5" t="n">
        <v>1100000</v>
      </c>
    </row>
    <row r="9" spans="1:3">
      <c r="A9" s="4" t="s">
        <v>614</v>
      </c>
    </row>
    <row r="10" spans="1:3">
      <c r="A10" s="3" t="s">
        <v>608</v>
      </c>
    </row>
    <row r="11" spans="1:3">
      <c r="A11" s="4" t="s">
        <v>615</v>
      </c>
      <c r="B11" s="5" t="n">
        <v>64201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43"/>
    <col customWidth="1" max="7" min="7" width="21"/>
    <col customWidth="1" max="8" min="8" width="21"/>
  </cols>
  <sheetData>
    <row r="1" spans="1:8">
      <c r="A1" s="1" t="s">
        <v>616</v>
      </c>
      <c r="B1" s="2" t="s">
        <v>617</v>
      </c>
      <c r="C1" s="2" t="s">
        <v>618</v>
      </c>
      <c r="D1" s="2" t="s">
        <v>619</v>
      </c>
      <c r="E1" s="2" t="s">
        <v>620</v>
      </c>
      <c r="F1" s="2" t="s">
        <v>621</v>
      </c>
      <c r="G1" s="2" t="s">
        <v>133</v>
      </c>
      <c r="H1" s="2" t="s">
        <v>533</v>
      </c>
    </row>
    <row r="2" spans="1:8">
      <c r="A2" s="3" t="s">
        <v>622</v>
      </c>
    </row>
    <row r="3" spans="1:8">
      <c r="A3" s="4" t="s">
        <v>623</v>
      </c>
      <c r="F3" s="5" t="n">
        <v>4</v>
      </c>
    </row>
    <row r="4" spans="1:8">
      <c r="A4" s="4" t="s">
        <v>624</v>
      </c>
      <c r="F4" s="5" t="n">
        <v>16229463</v>
      </c>
    </row>
    <row r="5" spans="1:8">
      <c r="A5" s="4" t="s">
        <v>625</v>
      </c>
      <c r="F5" s="6" t="n">
        <v>3000000</v>
      </c>
      <c r="G5" s="6" t="n">
        <v>1400000</v>
      </c>
      <c r="H5" s="6" t="n">
        <v>4200000</v>
      </c>
    </row>
    <row r="6" spans="1:8">
      <c r="A6" s="4" t="s">
        <v>626</v>
      </c>
      <c r="F6" s="5" t="n">
        <v>24824000</v>
      </c>
      <c r="G6" s="5" t="n">
        <v>8198000</v>
      </c>
      <c r="H6" s="5" t="n">
        <v>5112000</v>
      </c>
    </row>
    <row r="7" spans="1:8">
      <c r="A7" s="4" t="s">
        <v>627</v>
      </c>
      <c r="F7" s="5" t="n">
        <v>4476000</v>
      </c>
      <c r="G7" s="6" t="n">
        <v>885000</v>
      </c>
      <c r="H7" s="6" t="n">
        <v>632000</v>
      </c>
    </row>
    <row r="8" spans="1:8">
      <c r="A8" s="4" t="s">
        <v>628</v>
      </c>
    </row>
    <row r="9" spans="1:8">
      <c r="A9" s="3" t="s">
        <v>622</v>
      </c>
    </row>
    <row r="10" spans="1:8">
      <c r="A10" s="4" t="s">
        <v>629</v>
      </c>
      <c r="F10" s="6" t="n">
        <v>26900</v>
      </c>
    </row>
    <row r="11" spans="1:8">
      <c r="A11" s="4" t="s">
        <v>630</v>
      </c>
      <c r="F11" s="4" t="s">
        <v>631</v>
      </c>
    </row>
    <row r="12" spans="1:8">
      <c r="A12" s="4" t="s">
        <v>632</v>
      </c>
    </row>
    <row r="13" spans="1:8">
      <c r="A13" s="3" t="s">
        <v>622</v>
      </c>
    </row>
    <row r="14" spans="1:8">
      <c r="A14" s="4" t="s">
        <v>629</v>
      </c>
      <c r="F14" s="6" t="n">
        <v>500000</v>
      </c>
    </row>
    <row r="15" spans="1:8">
      <c r="A15" s="4" t="s">
        <v>630</v>
      </c>
      <c r="F15" s="4" t="s">
        <v>633</v>
      </c>
    </row>
    <row r="16" spans="1:8">
      <c r="A16" s="4" t="s">
        <v>424</v>
      </c>
    </row>
    <row r="17" spans="1:8">
      <c r="A17" s="3" t="s">
        <v>622</v>
      </c>
    </row>
    <row r="18" spans="1:8">
      <c r="A18" s="4" t="s">
        <v>634</v>
      </c>
      <c r="B18" s="4" t="s">
        <v>375</v>
      </c>
    </row>
    <row r="19" spans="1:8">
      <c r="A19" s="4" t="s">
        <v>629</v>
      </c>
      <c r="F19" s="6" t="n">
        <v>300000</v>
      </c>
    </row>
    <row r="20" spans="1:8">
      <c r="A20" s="4" t="s">
        <v>630</v>
      </c>
      <c r="F20" s="4" t="s">
        <v>635</v>
      </c>
    </row>
    <row r="21" spans="1:8">
      <c r="A21" s="4" t="s">
        <v>636</v>
      </c>
      <c r="D21" s="5" t="n">
        <v>14190</v>
      </c>
      <c r="F21" s="5" t="n">
        <v>14190</v>
      </c>
    </row>
    <row r="22" spans="1:8">
      <c r="A22" s="4" t="s">
        <v>637</v>
      </c>
    </row>
    <row r="23" spans="1:8">
      <c r="A23" s="3" t="s">
        <v>622</v>
      </c>
    </row>
    <row r="24" spans="1:8">
      <c r="A24" s="4" t="s">
        <v>636</v>
      </c>
      <c r="E24" s="5" t="n">
        <v>25000</v>
      </c>
    </row>
    <row r="25" spans="1:8">
      <c r="A25" s="4" t="s">
        <v>638</v>
      </c>
    </row>
    <row r="26" spans="1:8">
      <c r="A26" s="3" t="s">
        <v>622</v>
      </c>
    </row>
    <row r="27" spans="1:8">
      <c r="A27" s="4" t="s">
        <v>636</v>
      </c>
      <c r="E27" s="5" t="n">
        <v>20000</v>
      </c>
    </row>
    <row r="28" spans="1:8">
      <c r="A28" s="4" t="s">
        <v>639</v>
      </c>
    </row>
    <row r="29" spans="1:8">
      <c r="A29" s="3" t="s">
        <v>622</v>
      </c>
    </row>
    <row r="30" spans="1:8">
      <c r="A30" s="4" t="s">
        <v>634</v>
      </c>
      <c r="E30" s="4" t="s">
        <v>400</v>
      </c>
    </row>
    <row r="31" spans="1:8">
      <c r="A31" s="4" t="s">
        <v>640</v>
      </c>
    </row>
    <row r="32" spans="1:8">
      <c r="A32" s="3" t="s">
        <v>622</v>
      </c>
    </row>
    <row r="33" spans="1:8">
      <c r="A33" s="4" t="s">
        <v>634</v>
      </c>
      <c r="E33" s="4" t="s">
        <v>380</v>
      </c>
    </row>
    <row r="34" spans="1:8">
      <c r="A34" s="4" t="s">
        <v>614</v>
      </c>
    </row>
    <row r="35" spans="1:8">
      <c r="A35" s="3" t="s">
        <v>622</v>
      </c>
    </row>
    <row r="36" spans="1:8">
      <c r="A36" s="4" t="s">
        <v>641</v>
      </c>
      <c r="F36" s="5" t="n">
        <v>6420116</v>
      </c>
    </row>
    <row r="37" spans="1:8">
      <c r="A37" s="4" t="s">
        <v>642</v>
      </c>
    </row>
    <row r="38" spans="1:8">
      <c r="A38" s="3" t="s">
        <v>622</v>
      </c>
    </row>
    <row r="39" spans="1:8">
      <c r="A39" s="4" t="s">
        <v>624</v>
      </c>
      <c r="F39" s="5" t="n">
        <v>5500000</v>
      </c>
    </row>
    <row r="40" spans="1:8">
      <c r="A40" s="4" t="s">
        <v>643</v>
      </c>
      <c r="C40" s="4" t="s">
        <v>644</v>
      </c>
    </row>
    <row r="41" spans="1:8">
      <c r="A41" s="4" t="s">
        <v>645</v>
      </c>
      <c r="F41" s="4" t="s">
        <v>485</v>
      </c>
    </row>
    <row r="42" spans="1:8">
      <c r="A42" s="4" t="s">
        <v>634</v>
      </c>
      <c r="F42" s="4" t="s">
        <v>646</v>
      </c>
    </row>
    <row r="43" spans="1:8">
      <c r="A43" s="4" t="s">
        <v>647</v>
      </c>
    </row>
    <row r="44" spans="1:8">
      <c r="A44" s="3" t="s">
        <v>622</v>
      </c>
    </row>
    <row r="45" spans="1:8">
      <c r="A45" s="4" t="s">
        <v>648</v>
      </c>
      <c r="F45" s="5" t="n">
        <v>1100000</v>
      </c>
    </row>
    <row r="46" spans="1:8">
      <c r="A46" s="4" t="s">
        <v>649</v>
      </c>
    </row>
    <row r="47" spans="1:8">
      <c r="A47" s="3" t="s">
        <v>622</v>
      </c>
    </row>
    <row r="48" spans="1:8">
      <c r="A48" s="4" t="s">
        <v>650</v>
      </c>
      <c r="F48" s="4" t="s">
        <v>651</v>
      </c>
    </row>
    <row r="49" spans="1:8">
      <c r="A49" s="4" t="s">
        <v>652</v>
      </c>
    </row>
    <row r="50" spans="1:8">
      <c r="A50" s="3" t="s">
        <v>622</v>
      </c>
    </row>
    <row r="51" spans="1:8">
      <c r="A51" s="4" t="s">
        <v>653</v>
      </c>
      <c r="F51" s="6" t="n">
        <v>0</v>
      </c>
    </row>
    <row r="52" spans="1:8">
      <c r="A52" s="4" t="s">
        <v>654</v>
      </c>
    </row>
    <row r="53" spans="1:8">
      <c r="A53" s="3" t="s">
        <v>622</v>
      </c>
    </row>
    <row r="54" spans="1:8">
      <c r="A54" s="4" t="s">
        <v>655</v>
      </c>
      <c r="F54" s="4" t="s">
        <v>656</v>
      </c>
    </row>
    <row r="55" spans="1:8">
      <c r="A55" s="4" t="s">
        <v>657</v>
      </c>
    </row>
    <row r="56" spans="1:8">
      <c r="A56" s="3" t="s">
        <v>622</v>
      </c>
    </row>
    <row r="57" spans="1:8">
      <c r="A57" s="4" t="s">
        <v>655</v>
      </c>
      <c r="F57" s="4" t="s">
        <v>658</v>
      </c>
    </row>
    <row r="58" spans="1:8">
      <c r="A58" s="4" t="s">
        <v>659</v>
      </c>
    </row>
    <row r="59" spans="1:8">
      <c r="A59" s="3" t="s">
        <v>622</v>
      </c>
    </row>
    <row r="60" spans="1:8">
      <c r="A60" s="4" t="s">
        <v>655</v>
      </c>
      <c r="F60" s="4" t="s">
        <v>660</v>
      </c>
    </row>
    <row r="61" spans="1:8">
      <c r="A61" s="4" t="s">
        <v>661</v>
      </c>
    </row>
    <row r="62" spans="1:8">
      <c r="A62" s="3" t="s">
        <v>622</v>
      </c>
    </row>
    <row r="63" spans="1:8">
      <c r="A63" s="4" t="s">
        <v>655</v>
      </c>
      <c r="F63" s="4" t="s">
        <v>658</v>
      </c>
    </row>
    <row r="64" spans="1:8">
      <c r="A64" s="4" t="s">
        <v>662</v>
      </c>
    </row>
    <row r="65" spans="1:8">
      <c r="A65" s="3" t="s">
        <v>622</v>
      </c>
    </row>
    <row r="66" spans="1:8">
      <c r="A66" s="4" t="s">
        <v>645</v>
      </c>
      <c r="F66" s="4" t="s">
        <v>485</v>
      </c>
    </row>
    <row r="67" spans="1:8">
      <c r="A67" s="4" t="s">
        <v>634</v>
      </c>
      <c r="F67" s="4" t="s">
        <v>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7</v>
      </c>
      <c r="C2" s="2" t="s">
        <v>28</v>
      </c>
      <c r="D2" s="2" t="s">
        <v>68</v>
      </c>
    </row>
    <row r="3" spans="1:4">
      <c r="A3" s="3" t="s">
        <v>664</v>
      </c>
    </row>
    <row r="4" spans="1:4">
      <c r="A4" s="4" t="s">
        <v>665</v>
      </c>
      <c r="B4" s="6" t="n">
        <v>10294</v>
      </c>
      <c r="C4" s="6" t="n">
        <v>7886</v>
      </c>
      <c r="D4" s="6" t="n">
        <v>5426</v>
      </c>
    </row>
    <row r="5" spans="1:4">
      <c r="A5" s="4" t="s">
        <v>666</v>
      </c>
    </row>
    <row r="6" spans="1:4">
      <c r="A6" s="3" t="s">
        <v>664</v>
      </c>
    </row>
    <row r="7" spans="1:4">
      <c r="A7" s="4" t="s">
        <v>665</v>
      </c>
      <c r="B7" s="5" t="n">
        <v>1353</v>
      </c>
      <c r="C7" s="5" t="n">
        <v>633</v>
      </c>
      <c r="D7" s="5" t="n">
        <v>151</v>
      </c>
    </row>
    <row r="8" spans="1:4">
      <c r="A8" s="4" t="s">
        <v>667</v>
      </c>
    </row>
    <row r="9" spans="1:4">
      <c r="A9" s="3" t="s">
        <v>664</v>
      </c>
    </row>
    <row r="10" spans="1:4">
      <c r="A10" s="4" t="s">
        <v>665</v>
      </c>
      <c r="B10" s="5" t="n">
        <v>1873</v>
      </c>
      <c r="C10" s="5" t="n">
        <v>1711</v>
      </c>
      <c r="D10" s="5" t="n">
        <v>544</v>
      </c>
    </row>
    <row r="11" spans="1:4">
      <c r="A11" s="4" t="s">
        <v>668</v>
      </c>
    </row>
    <row r="12" spans="1:4">
      <c r="A12" s="3" t="s">
        <v>664</v>
      </c>
    </row>
    <row r="13" spans="1:4">
      <c r="A13" s="4" t="s">
        <v>665</v>
      </c>
      <c r="B13" s="5" t="n">
        <v>4719</v>
      </c>
      <c r="C13" s="5" t="n">
        <v>3180</v>
      </c>
      <c r="D13" s="5" t="n">
        <v>1684</v>
      </c>
    </row>
    <row r="14" spans="1:4">
      <c r="A14" s="4" t="s">
        <v>669</v>
      </c>
    </row>
    <row r="15" spans="1:4">
      <c r="A15" s="3" t="s">
        <v>664</v>
      </c>
    </row>
    <row r="16" spans="1:4">
      <c r="A16" s="4" t="s">
        <v>665</v>
      </c>
      <c r="B16" s="6" t="n">
        <v>2349</v>
      </c>
      <c r="C16" s="6" t="n">
        <v>2362</v>
      </c>
      <c r="D16" s="6" t="n">
        <v>30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670</v>
      </c>
      <c r="B1" s="2" t="s">
        <v>1</v>
      </c>
    </row>
    <row r="2" spans="1:4">
      <c r="B2" s="2" t="s">
        <v>27</v>
      </c>
      <c r="C2" s="2" t="s">
        <v>28</v>
      </c>
      <c r="D2" s="2" t="s">
        <v>68</v>
      </c>
    </row>
    <row r="3" spans="1:4">
      <c r="A3" s="3" t="s">
        <v>671</v>
      </c>
    </row>
    <row r="4" spans="1:4">
      <c r="A4" s="4" t="s">
        <v>672</v>
      </c>
      <c r="B4" s="5" t="n">
        <v>8069866</v>
      </c>
    </row>
    <row r="5" spans="1:4">
      <c r="A5" s="4" t="s">
        <v>673</v>
      </c>
      <c r="C5" s="5" t="n">
        <v>2421000</v>
      </c>
    </row>
    <row r="6" spans="1:4">
      <c r="A6" s="4" t="s">
        <v>674</v>
      </c>
      <c r="C6" s="5" t="n">
        <v>-1656930</v>
      </c>
    </row>
    <row r="7" spans="1:4">
      <c r="A7" s="4" t="s">
        <v>675</v>
      </c>
      <c r="C7" s="5" t="n">
        <v>-152675</v>
      </c>
    </row>
    <row r="8" spans="1:4">
      <c r="A8" s="4" t="s">
        <v>676</v>
      </c>
      <c r="B8" s="5" t="n">
        <v>8681261</v>
      </c>
      <c r="C8" s="5" t="n">
        <v>8069866</v>
      </c>
    </row>
    <row r="9" spans="1:4">
      <c r="A9" s="4" t="s">
        <v>677</v>
      </c>
      <c r="B9" s="5" t="n">
        <v>3367783</v>
      </c>
    </row>
    <row r="10" spans="1:4">
      <c r="A10" s="4" t="s">
        <v>678</v>
      </c>
      <c r="B10" s="5" t="n">
        <v>8349271</v>
      </c>
    </row>
    <row r="11" spans="1:4">
      <c r="A11" s="4" t="s">
        <v>679</v>
      </c>
      <c r="B11" s="6" t="n">
        <v>5</v>
      </c>
    </row>
    <row r="12" spans="1:4">
      <c r="A12" s="4" t="s">
        <v>680</v>
      </c>
      <c r="C12" s="8" t="n">
        <v>20.22</v>
      </c>
    </row>
    <row r="13" spans="1:4">
      <c r="A13" s="4" t="s">
        <v>681</v>
      </c>
      <c r="C13" s="12" t="n">
        <v>2.7</v>
      </c>
    </row>
    <row r="14" spans="1:4">
      <c r="A14" s="4" t="s">
        <v>682</v>
      </c>
      <c r="C14" s="12" t="n">
        <v>7.69</v>
      </c>
    </row>
    <row r="15" spans="1:4">
      <c r="A15" s="4" t="s">
        <v>683</v>
      </c>
      <c r="B15" s="12" t="n">
        <v>9.58</v>
      </c>
      <c r="C15" s="6" t="n">
        <v>5</v>
      </c>
    </row>
    <row r="16" spans="1:4">
      <c r="A16" s="4" t="s">
        <v>684</v>
      </c>
      <c r="B16" s="12" t="n">
        <v>3.53</v>
      </c>
    </row>
    <row r="17" spans="1:4">
      <c r="A17" s="4" t="s">
        <v>685</v>
      </c>
      <c r="B17" s="8" t="n">
        <v>9.35</v>
      </c>
    </row>
    <row r="18" spans="1:4">
      <c r="A18" s="4" t="s">
        <v>686</v>
      </c>
      <c r="B18" s="4" t="s">
        <v>687</v>
      </c>
      <c r="C18" s="4" t="s">
        <v>688</v>
      </c>
    </row>
    <row r="19" spans="1:4">
      <c r="A19" s="4" t="s">
        <v>689</v>
      </c>
      <c r="B19" s="4" t="s">
        <v>690</v>
      </c>
    </row>
    <row r="20" spans="1:4">
      <c r="A20" s="4" t="s">
        <v>691</v>
      </c>
      <c r="B20" s="4" t="s">
        <v>692</v>
      </c>
    </row>
    <row r="21" spans="1:4">
      <c r="A21" s="4" t="s">
        <v>693</v>
      </c>
      <c r="C21" s="6" t="n">
        <v>111178</v>
      </c>
      <c r="D21" s="6" t="n">
        <v>38541</v>
      </c>
    </row>
    <row r="22" spans="1:4">
      <c r="A22" s="4" t="s">
        <v>694</v>
      </c>
      <c r="C22" s="5" t="n">
        <v>63506</v>
      </c>
    </row>
    <row r="23" spans="1:4">
      <c r="A23" s="4" t="s">
        <v>695</v>
      </c>
      <c r="C23" s="6" t="n">
        <v>1088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6</v>
      </c>
      <c r="B1" s="2" t="s">
        <v>529</v>
      </c>
      <c r="C1" s="2" t="s">
        <v>1</v>
      </c>
    </row>
    <row r="2" spans="1:4">
      <c r="B2" s="2" t="s">
        <v>697</v>
      </c>
      <c r="C2" s="2" t="s">
        <v>27</v>
      </c>
      <c r="D2" s="2" t="s">
        <v>28</v>
      </c>
    </row>
    <row r="3" spans="1:4">
      <c r="A3" s="3" t="s">
        <v>698</v>
      </c>
    </row>
    <row r="4" spans="1:4">
      <c r="A4" s="4" t="s">
        <v>699</v>
      </c>
      <c r="C4" s="5" t="n">
        <v>28086</v>
      </c>
    </row>
    <row r="5" spans="1:4">
      <c r="A5" s="4" t="s">
        <v>700</v>
      </c>
    </row>
    <row r="6" spans="1:4">
      <c r="A6" s="3" t="s">
        <v>698</v>
      </c>
    </row>
    <row r="7" spans="1:4">
      <c r="A7" s="4" t="s">
        <v>701</v>
      </c>
      <c r="C7" s="5" t="n">
        <v>42224</v>
      </c>
    </row>
    <row r="8" spans="1:4">
      <c r="A8" s="4" t="s">
        <v>702</v>
      </c>
      <c r="B8" s="5" t="n">
        <v>14190</v>
      </c>
      <c r="C8" s="5" t="n">
        <v>14190</v>
      </c>
    </row>
    <row r="9" spans="1:4">
      <c r="A9" s="4" t="s">
        <v>703</v>
      </c>
      <c r="C9" s="5" t="n">
        <v>-28328</v>
      </c>
    </row>
    <row r="10" spans="1:4">
      <c r="A10" s="4" t="s">
        <v>699</v>
      </c>
      <c r="C10" s="5" t="n">
        <v>28086</v>
      </c>
    </row>
    <row r="11" spans="1:4">
      <c r="A11" s="4" t="s">
        <v>704</v>
      </c>
      <c r="C11" s="6" t="n">
        <v>10</v>
      </c>
    </row>
    <row r="12" spans="1:4">
      <c r="A12" s="4" t="s">
        <v>705</v>
      </c>
      <c r="C12" s="12" t="n">
        <v>21.14</v>
      </c>
    </row>
    <row r="13" spans="1:4">
      <c r="A13" s="4" t="s">
        <v>706</v>
      </c>
      <c r="C13" s="5" t="n">
        <v>10</v>
      </c>
    </row>
    <row r="14" spans="1:4">
      <c r="A14" s="4" t="s">
        <v>707</v>
      </c>
      <c r="C14" s="8" t="n">
        <v>15.63</v>
      </c>
    </row>
    <row r="15" spans="1:4">
      <c r="A15" s="4" t="s">
        <v>708</v>
      </c>
      <c r="C15" s="6" t="n">
        <v>629</v>
      </c>
      <c r="D15" s="6" t="n">
        <v>412</v>
      </c>
    </row>
    <row r="16" spans="1:4">
      <c r="A16" s="4" t="s">
        <v>709</v>
      </c>
      <c r="C16" s="5" t="n">
        <v>300</v>
      </c>
    </row>
    <row r="17" spans="1:4">
      <c r="A17" s="4" t="s">
        <v>710</v>
      </c>
      <c r="C17" s="6" t="n">
        <v>3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7</v>
      </c>
      <c r="C2" s="2" t="s">
        <v>28</v>
      </c>
      <c r="D2" s="2" t="s">
        <v>68</v>
      </c>
    </row>
    <row r="3" spans="1:4">
      <c r="A3" s="3" t="s">
        <v>205</v>
      </c>
    </row>
    <row r="4" spans="1:4">
      <c r="A4" s="4" t="s">
        <v>712</v>
      </c>
      <c r="B4" s="11" t="n">
        <v>3.2</v>
      </c>
      <c r="C4" s="11" t="n">
        <v>2.8</v>
      </c>
      <c r="D4" s="11" t="n">
        <v>2.6</v>
      </c>
    </row>
    <row r="5" spans="1:4">
      <c r="A5" s="4" t="s">
        <v>713</v>
      </c>
      <c r="B5" s="11" t="n">
        <v>3.8</v>
      </c>
      <c r="C5" s="11"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25"/>
    <col customWidth="1" max="5" min="5" width="36"/>
    <col customWidth="1" max="6" min="6" width="29"/>
    <col customWidth="1" max="7" min="7" width="55"/>
  </cols>
  <sheetData>
    <row r="1" spans="1:7">
      <c r="A1" s="1" t="s">
        <v>105</v>
      </c>
      <c r="B1" s="2" t="s">
        <v>106</v>
      </c>
      <c r="C1" s="2" t="s">
        <v>107</v>
      </c>
      <c r="D1" s="2" t="s">
        <v>108</v>
      </c>
      <c r="E1" s="2" t="s">
        <v>109</v>
      </c>
      <c r="F1" s="2" t="s">
        <v>110</v>
      </c>
      <c r="G1" s="2" t="s">
        <v>111</v>
      </c>
    </row>
    <row r="2" spans="1:7">
      <c r="A2" s="4" t="s">
        <v>112</v>
      </c>
      <c r="C2" s="6" t="n">
        <v>59305</v>
      </c>
    </row>
    <row r="3" spans="1:7">
      <c r="A3" s="4" t="s">
        <v>113</v>
      </c>
      <c r="C3" s="5" t="n">
        <v>12576000</v>
      </c>
    </row>
    <row r="4" spans="1:7">
      <c r="A4" s="4" t="s">
        <v>112</v>
      </c>
      <c r="B4" s="6" t="n">
        <v>-56750</v>
      </c>
      <c r="D4" s="6" t="n">
        <v>385</v>
      </c>
      <c r="E4" s="6" t="n">
        <v>26276</v>
      </c>
      <c r="F4" s="6" t="n">
        <v>-85617</v>
      </c>
      <c r="G4" s="6" t="n">
        <v>2206</v>
      </c>
    </row>
    <row r="5" spans="1:7">
      <c r="A5" s="4" t="s">
        <v>113</v>
      </c>
      <c r="D5" s="5" t="n">
        <v>32044000</v>
      </c>
    </row>
    <row r="6" spans="1:7">
      <c r="A6" s="4" t="s">
        <v>87</v>
      </c>
      <c r="B6" s="5" t="n">
        <v>285</v>
      </c>
      <c r="F6" s="5" t="n">
        <v>285</v>
      </c>
    </row>
    <row r="7" spans="1:7">
      <c r="A7" s="4" t="s">
        <v>100</v>
      </c>
      <c r="B7" s="5" t="n">
        <v>-3537</v>
      </c>
      <c r="G7" s="5" t="n">
        <v>-3537</v>
      </c>
    </row>
    <row r="8" spans="1:7">
      <c r="A8" s="4" t="s">
        <v>114</v>
      </c>
      <c r="B8" s="5" t="n">
        <v>632</v>
      </c>
      <c r="D8" s="6" t="n">
        <v>10</v>
      </c>
      <c r="E8" s="5" t="n">
        <v>622</v>
      </c>
    </row>
    <row r="9" spans="1:7">
      <c r="A9" s="4" t="s">
        <v>115</v>
      </c>
      <c r="D9" s="5" t="n">
        <v>868000</v>
      </c>
    </row>
    <row r="10" spans="1:7">
      <c r="A10" s="4" t="s">
        <v>116</v>
      </c>
      <c r="B10" s="5" t="n">
        <v>93</v>
      </c>
      <c r="E10" s="5" t="n">
        <v>93</v>
      </c>
    </row>
    <row r="11" spans="1:7">
      <c r="A11" s="4" t="s">
        <v>117</v>
      </c>
      <c r="D11" s="5" t="n">
        <v>16000</v>
      </c>
    </row>
    <row r="12" spans="1:7">
      <c r="A12" s="4" t="s">
        <v>118</v>
      </c>
      <c r="B12" s="5" t="n">
        <v>5426</v>
      </c>
      <c r="E12" s="5" t="n">
        <v>5426</v>
      </c>
    </row>
    <row r="13" spans="1:7">
      <c r="A13" s="4" t="s">
        <v>119</v>
      </c>
      <c r="C13" s="6" t="n">
        <v>59305</v>
      </c>
    </row>
    <row r="14" spans="1:7">
      <c r="A14" s="4" t="s">
        <v>120</v>
      </c>
      <c r="C14" s="5" t="n">
        <v>12576000</v>
      </c>
    </row>
    <row r="15" spans="1:7">
      <c r="A15" s="4" t="s">
        <v>119</v>
      </c>
      <c r="B15" s="5" t="n">
        <v>-53851</v>
      </c>
      <c r="D15" s="6" t="n">
        <v>395</v>
      </c>
      <c r="E15" s="5" t="n">
        <v>32417</v>
      </c>
      <c r="F15" s="5" t="n">
        <v>-85332</v>
      </c>
      <c r="G15" s="5" t="n">
        <v>-1331</v>
      </c>
    </row>
    <row r="16" spans="1:7">
      <c r="A16" s="4" t="s">
        <v>120</v>
      </c>
      <c r="D16" s="5" t="n">
        <v>32928000</v>
      </c>
    </row>
    <row r="17" spans="1:7">
      <c r="A17" s="4" t="s">
        <v>87</v>
      </c>
      <c r="B17" s="5" t="n">
        <v>-3244</v>
      </c>
      <c r="F17" s="5" t="n">
        <v>-3244</v>
      </c>
    </row>
    <row r="18" spans="1:7">
      <c r="A18" s="4" t="s">
        <v>100</v>
      </c>
      <c r="B18" s="5" t="n">
        <v>-1707</v>
      </c>
      <c r="G18" s="5" t="n">
        <v>-1707</v>
      </c>
    </row>
    <row r="19" spans="1:7">
      <c r="A19" s="4" t="s">
        <v>114</v>
      </c>
      <c r="B19" s="6" t="n">
        <v>885</v>
      </c>
      <c r="D19" s="6" t="n">
        <v>12</v>
      </c>
      <c r="E19" s="5" t="n">
        <v>873</v>
      </c>
    </row>
    <row r="20" spans="1:7">
      <c r="A20" s="4" t="s">
        <v>115</v>
      </c>
      <c r="B20" s="5" t="n">
        <v>1656930</v>
      </c>
      <c r="D20" s="5" t="n">
        <v>941000</v>
      </c>
    </row>
    <row r="21" spans="1:7">
      <c r="A21" s="4" t="s">
        <v>116</v>
      </c>
      <c r="B21" s="6" t="n">
        <v>523</v>
      </c>
      <c r="E21" s="5" t="n">
        <v>523</v>
      </c>
    </row>
    <row r="22" spans="1:7">
      <c r="A22" s="4" t="s">
        <v>117</v>
      </c>
      <c r="D22" s="5" t="n">
        <v>50000</v>
      </c>
    </row>
    <row r="23" spans="1:7">
      <c r="A23" s="4" t="s">
        <v>121</v>
      </c>
      <c r="B23" s="5" t="n">
        <v>59305</v>
      </c>
      <c r="C23" s="6" t="n">
        <v>-59305</v>
      </c>
      <c r="D23" s="6" t="n">
        <v>151</v>
      </c>
      <c r="E23" s="5" t="n">
        <v>59154</v>
      </c>
    </row>
    <row r="24" spans="1:7">
      <c r="A24" s="4" t="s">
        <v>122</v>
      </c>
      <c r="C24" s="5" t="n">
        <v>-12576000</v>
      </c>
      <c r="D24" s="5" t="n">
        <v>12576000</v>
      </c>
    </row>
    <row r="25" spans="1:7">
      <c r="A25" s="4" t="s">
        <v>123</v>
      </c>
      <c r="D25" s="5" t="n">
        <v>-31000</v>
      </c>
    </row>
    <row r="26" spans="1:7">
      <c r="A26" s="4" t="s">
        <v>124</v>
      </c>
      <c r="B26" s="5" t="n">
        <v>68328</v>
      </c>
      <c r="D26" s="6" t="n">
        <v>93</v>
      </c>
      <c r="E26" s="5" t="n">
        <v>68235</v>
      </c>
    </row>
    <row r="27" spans="1:7">
      <c r="A27" s="4" t="s">
        <v>125</v>
      </c>
      <c r="D27" s="5" t="n">
        <v>7750000</v>
      </c>
    </row>
    <row r="28" spans="1:7">
      <c r="A28" s="4" t="s">
        <v>118</v>
      </c>
      <c r="B28" s="5" t="n">
        <v>7835</v>
      </c>
      <c r="E28" s="5" t="n">
        <v>7835</v>
      </c>
    </row>
    <row r="29" spans="1:7">
      <c r="A29" s="4" t="s">
        <v>126</v>
      </c>
      <c r="D29" s="5" t="n">
        <v>3000</v>
      </c>
    </row>
    <row r="30" spans="1:7">
      <c r="A30" s="4" t="s">
        <v>127</v>
      </c>
      <c r="B30" s="6" t="n">
        <v>78074</v>
      </c>
      <c r="D30" s="6" t="n">
        <v>651</v>
      </c>
      <c r="E30" s="5" t="n">
        <v>169037</v>
      </c>
      <c r="F30" s="5" t="n">
        <v>-88576</v>
      </c>
      <c r="G30" s="5" t="n">
        <v>-3038</v>
      </c>
    </row>
    <row r="31" spans="1:7">
      <c r="A31" s="4" t="s">
        <v>128</v>
      </c>
      <c r="B31" s="5" t="n">
        <v>54216738</v>
      </c>
      <c r="D31" s="5" t="n">
        <v>54217000</v>
      </c>
    </row>
    <row r="32" spans="1:7">
      <c r="A32" s="4" t="s">
        <v>87</v>
      </c>
      <c r="B32" s="6" t="n">
        <v>-5441</v>
      </c>
      <c r="F32" s="5" t="n">
        <v>-5441</v>
      </c>
    </row>
    <row r="33" spans="1:7">
      <c r="A33" s="4" t="s">
        <v>100</v>
      </c>
      <c r="B33" s="5" t="n">
        <v>-5247</v>
      </c>
      <c r="G33" s="5" t="n">
        <v>-5247</v>
      </c>
    </row>
    <row r="34" spans="1:7">
      <c r="A34" s="4" t="s">
        <v>129</v>
      </c>
      <c r="B34" s="5" t="n">
        <v>-129</v>
      </c>
      <c r="G34" s="5" t="n">
        <v>-129</v>
      </c>
    </row>
    <row r="35" spans="1:7">
      <c r="A35" s="4" t="s">
        <v>114</v>
      </c>
      <c r="B35" s="5" t="n">
        <v>4476</v>
      </c>
      <c r="D35" s="6" t="n">
        <v>20</v>
      </c>
      <c r="E35" s="5" t="n">
        <v>4456</v>
      </c>
    </row>
    <row r="36" spans="1:7">
      <c r="A36" s="4" t="s">
        <v>115</v>
      </c>
      <c r="D36" s="5" t="n">
        <v>1657000</v>
      </c>
    </row>
    <row r="37" spans="1:7">
      <c r="A37" s="4" t="s">
        <v>118</v>
      </c>
      <c r="B37" s="5" t="n">
        <v>10259</v>
      </c>
      <c r="E37" s="5" t="n">
        <v>10259</v>
      </c>
    </row>
    <row r="38" spans="1:7">
      <c r="A38" s="4" t="s">
        <v>126</v>
      </c>
      <c r="D38" s="5" t="n">
        <v>28000</v>
      </c>
    </row>
    <row r="39" spans="1:7">
      <c r="A39" s="4" t="s">
        <v>130</v>
      </c>
      <c r="B39" s="6" t="n">
        <v>81992</v>
      </c>
      <c r="D39" s="6" t="n">
        <v>671</v>
      </c>
      <c r="E39" s="6" t="n">
        <v>183752</v>
      </c>
      <c r="F39" s="6" t="n">
        <v>-94017</v>
      </c>
      <c r="G39" s="6" t="n">
        <v>-8414</v>
      </c>
    </row>
    <row r="40" spans="1:7">
      <c r="A40" s="4" t="s">
        <v>131</v>
      </c>
      <c r="B40" s="5" t="n">
        <v>55901996</v>
      </c>
      <c r="D40" s="5" t="n">
        <v>5590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03</v>
      </c>
    </row>
    <row r="2" spans="1:2">
      <c r="A2" s="3" t="s">
        <v>715</v>
      </c>
    </row>
    <row r="3" spans="1:2">
      <c r="A3" s="4" t="s">
        <v>716</v>
      </c>
      <c r="B3" s="6" t="n">
        <v>251</v>
      </c>
    </row>
    <row r="4" spans="1:2">
      <c r="A4" s="4" t="s">
        <v>717</v>
      </c>
      <c r="B4" s="5" t="n">
        <v>251</v>
      </c>
    </row>
    <row r="5" spans="1:2">
      <c r="A5" s="4" t="s">
        <v>718</v>
      </c>
      <c r="B5" s="5" t="n">
        <v>502</v>
      </c>
    </row>
    <row r="6" spans="1:2">
      <c r="A6" s="4" t="s">
        <v>719</v>
      </c>
      <c r="B6" s="5" t="n">
        <v>-24</v>
      </c>
    </row>
    <row r="7" spans="1:2">
      <c r="A7" s="4" t="s">
        <v>720</v>
      </c>
      <c r="B7" s="5" t="n">
        <v>478</v>
      </c>
    </row>
    <row r="8" spans="1:2">
      <c r="A8" s="4" t="s">
        <v>721</v>
      </c>
      <c r="B8" s="5" t="n">
        <v>-233</v>
      </c>
    </row>
    <row r="9" spans="1:2">
      <c r="A9" s="4" t="s">
        <v>722</v>
      </c>
      <c r="B9" s="5" t="n">
        <v>245</v>
      </c>
    </row>
    <row r="10" spans="1:2">
      <c r="A10" s="4" t="s">
        <v>723</v>
      </c>
      <c r="B10" s="5" t="n">
        <v>4743</v>
      </c>
    </row>
    <row r="11" spans="1:2">
      <c r="A11" s="4" t="s">
        <v>724</v>
      </c>
      <c r="B11" s="5" t="n">
        <v>7002</v>
      </c>
    </row>
    <row r="12" spans="1:2">
      <c r="A12" s="4" t="s">
        <v>725</v>
      </c>
      <c r="B12" s="5" t="n">
        <v>6329</v>
      </c>
    </row>
    <row r="13" spans="1:2">
      <c r="A13" s="4" t="s">
        <v>726</v>
      </c>
      <c r="B13" s="5" t="n">
        <v>4711</v>
      </c>
    </row>
    <row r="14" spans="1:2">
      <c r="A14" s="4" t="s">
        <v>727</v>
      </c>
      <c r="B14" s="5" t="n">
        <v>3633</v>
      </c>
    </row>
    <row r="15" spans="1:2">
      <c r="A15" s="4" t="s">
        <v>728</v>
      </c>
      <c r="B15" s="5" t="n">
        <v>19885</v>
      </c>
    </row>
    <row r="16" spans="1:2">
      <c r="A16" s="4" t="s">
        <v>718</v>
      </c>
      <c r="B16" s="5" t="n">
        <v>46303</v>
      </c>
    </row>
    <row r="17" spans="1:2">
      <c r="A17" s="4" t="s">
        <v>729</v>
      </c>
    </row>
    <row r="18" spans="1:2">
      <c r="A18" s="3" t="s">
        <v>715</v>
      </c>
    </row>
    <row r="19" spans="1:2">
      <c r="A19" s="4" t="s">
        <v>730</v>
      </c>
      <c r="B19" s="5" t="n">
        <v>14244</v>
      </c>
    </row>
    <row r="20" spans="1:2">
      <c r="A20" s="4" t="s">
        <v>731</v>
      </c>
      <c r="B20" s="5" t="n">
        <v>12240</v>
      </c>
    </row>
    <row r="21" spans="1:2">
      <c r="A21" s="4" t="s">
        <v>732</v>
      </c>
      <c r="B21" s="5" t="n">
        <v>12555</v>
      </c>
    </row>
    <row r="22" spans="1:2">
      <c r="A22" s="4" t="s">
        <v>733</v>
      </c>
      <c r="B22" s="5" t="n">
        <v>10127</v>
      </c>
    </row>
    <row r="23" spans="1:2">
      <c r="A23" s="4" t="s">
        <v>734</v>
      </c>
      <c r="B23" s="5" t="n">
        <v>5706</v>
      </c>
    </row>
    <row r="24" spans="1:2">
      <c r="A24" s="4" t="s">
        <v>718</v>
      </c>
      <c r="B24" s="6" t="n">
        <v>548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103</v>
      </c>
    </row>
    <row r="3" spans="1:2">
      <c r="A3" s="3" t="s">
        <v>736</v>
      </c>
    </row>
    <row r="4" spans="1:2">
      <c r="A4" s="4" t="s">
        <v>737</v>
      </c>
      <c r="B4" s="4" t="s">
        <v>738</v>
      </c>
    </row>
    <row r="5" spans="1:2">
      <c r="A5" s="4" t="s">
        <v>739</v>
      </c>
      <c r="B5"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740</v>
      </c>
      <c r="B1" s="2" t="s">
        <v>1</v>
      </c>
    </row>
    <row r="2" spans="1:2">
      <c r="B2" s="2" t="s">
        <v>741</v>
      </c>
    </row>
    <row r="3" spans="1:2">
      <c r="A3" s="3" t="s">
        <v>212</v>
      </c>
    </row>
    <row r="4" spans="1:2">
      <c r="A4" s="4" t="s">
        <v>742</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407</v>
      </c>
      <c r="J1" s="2" t="s">
        <v>1</v>
      </c>
    </row>
    <row r="2" spans="1:12">
      <c r="B2" s="2" t="s">
        <v>27</v>
      </c>
      <c r="C2" s="2" t="s">
        <v>408</v>
      </c>
      <c r="D2" s="2" t="s">
        <v>409</v>
      </c>
      <c r="E2" s="2" t="s">
        <v>410</v>
      </c>
      <c r="F2" s="2" t="s">
        <v>28</v>
      </c>
      <c r="G2" s="2" t="s">
        <v>411</v>
      </c>
      <c r="H2" s="2" t="s">
        <v>412</v>
      </c>
      <c r="I2" s="2" t="s">
        <v>413</v>
      </c>
      <c r="J2" s="2" t="s">
        <v>27</v>
      </c>
      <c r="K2" s="2" t="s">
        <v>28</v>
      </c>
      <c r="L2" s="2" t="s">
        <v>68</v>
      </c>
    </row>
    <row r="3" spans="1:12">
      <c r="A3" s="3" t="s">
        <v>744</v>
      </c>
    </row>
    <row r="4" spans="1:12">
      <c r="A4" s="4" t="s">
        <v>70</v>
      </c>
      <c r="B4" s="6" t="n">
        <v>52409</v>
      </c>
      <c r="C4" s="6" t="n">
        <v>48333</v>
      </c>
      <c r="D4" s="6" t="n">
        <v>44361</v>
      </c>
      <c r="E4" s="6" t="n">
        <v>41460</v>
      </c>
      <c r="F4" s="6" t="n">
        <v>36876</v>
      </c>
      <c r="G4" s="6" t="n">
        <v>37130</v>
      </c>
      <c r="H4" s="6" t="n">
        <v>34507</v>
      </c>
      <c r="I4" s="6" t="n">
        <v>33328</v>
      </c>
      <c r="J4" s="6" t="n">
        <v>186563</v>
      </c>
      <c r="K4" s="6" t="n">
        <v>141841</v>
      </c>
      <c r="L4" s="6" t="n">
        <v>116085</v>
      </c>
    </row>
    <row r="5" spans="1:12">
      <c r="A5" s="4" t="s">
        <v>745</v>
      </c>
    </row>
    <row r="6" spans="1:12">
      <c r="A6" s="3" t="s">
        <v>744</v>
      </c>
    </row>
    <row r="7" spans="1:12">
      <c r="A7" s="4" t="s">
        <v>70</v>
      </c>
      <c r="J7" s="5" t="n">
        <v>90932</v>
      </c>
      <c r="K7" s="5" t="n">
        <v>60970</v>
      </c>
      <c r="L7" s="5" t="n">
        <v>43574</v>
      </c>
    </row>
    <row r="8" spans="1:12">
      <c r="A8" s="4" t="s">
        <v>746</v>
      </c>
    </row>
    <row r="9" spans="1:12">
      <c r="A9" s="3" t="s">
        <v>744</v>
      </c>
    </row>
    <row r="10" spans="1:12">
      <c r="A10" s="4" t="s">
        <v>70</v>
      </c>
      <c r="J10" s="5" t="n">
        <v>61188</v>
      </c>
      <c r="K10" s="5" t="n">
        <v>55276</v>
      </c>
      <c r="L10" s="5" t="n">
        <v>48595</v>
      </c>
    </row>
    <row r="11" spans="1:12">
      <c r="A11" s="4" t="s">
        <v>747</v>
      </c>
    </row>
    <row r="12" spans="1:12">
      <c r="A12" s="3" t="s">
        <v>744</v>
      </c>
    </row>
    <row r="13" spans="1:12">
      <c r="A13" s="4" t="s">
        <v>70</v>
      </c>
      <c r="J13" s="5" t="n">
        <v>27890</v>
      </c>
      <c r="K13" s="5" t="n">
        <v>22342</v>
      </c>
      <c r="L13" s="5" t="n">
        <v>21817</v>
      </c>
    </row>
    <row r="14" spans="1:12">
      <c r="A14" s="4" t="s">
        <v>748</v>
      </c>
    </row>
    <row r="15" spans="1:12">
      <c r="A15" s="3" t="s">
        <v>744</v>
      </c>
    </row>
    <row r="16" spans="1:12">
      <c r="A16" s="4" t="s">
        <v>70</v>
      </c>
      <c r="J16" s="6" t="n">
        <v>6553</v>
      </c>
      <c r="K16" s="6" t="n">
        <v>3253</v>
      </c>
      <c r="L16" s="6" t="n">
        <v>209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7</v>
      </c>
      <c r="C1" s="2" t="s">
        <v>28</v>
      </c>
    </row>
    <row r="2" spans="1:3">
      <c r="A2" s="3" t="s">
        <v>750</v>
      </c>
    </row>
    <row r="3" spans="1:3">
      <c r="A3" s="4" t="s">
        <v>751</v>
      </c>
      <c r="B3" s="6" t="n">
        <v>32009</v>
      </c>
      <c r="C3" s="6" t="n">
        <v>24806</v>
      </c>
    </row>
    <row r="4" spans="1:3">
      <c r="A4" s="4" t="s">
        <v>745</v>
      </c>
    </row>
    <row r="5" spans="1:3">
      <c r="A5" s="3" t="s">
        <v>750</v>
      </c>
    </row>
    <row r="6" spans="1:3">
      <c r="A6" s="4" t="s">
        <v>751</v>
      </c>
      <c r="B6" s="5" t="n">
        <v>14904</v>
      </c>
      <c r="C6" s="5" t="n">
        <v>11363</v>
      </c>
    </row>
    <row r="7" spans="1:3">
      <c r="A7" s="4" t="s">
        <v>746</v>
      </c>
    </row>
    <row r="8" spans="1:3">
      <c r="A8" s="3" t="s">
        <v>750</v>
      </c>
    </row>
    <row r="9" spans="1:3">
      <c r="A9" s="4" t="s">
        <v>751</v>
      </c>
      <c r="B9" s="5" t="n">
        <v>9007</v>
      </c>
      <c r="C9" s="5" t="n">
        <v>7677</v>
      </c>
    </row>
    <row r="10" spans="1:3">
      <c r="A10" s="4" t="s">
        <v>752</v>
      </c>
    </row>
    <row r="11" spans="1:3">
      <c r="A11" s="3" t="s">
        <v>750</v>
      </c>
    </row>
    <row r="12" spans="1:3">
      <c r="A12" s="4" t="s">
        <v>751</v>
      </c>
      <c r="B12" s="5" t="n">
        <v>3867</v>
      </c>
      <c r="C12" s="5" t="n">
        <v>2886</v>
      </c>
    </row>
    <row r="13" spans="1:3">
      <c r="A13" s="4" t="s">
        <v>747</v>
      </c>
    </row>
    <row r="14" spans="1:3">
      <c r="A14" s="3" t="s">
        <v>750</v>
      </c>
    </row>
    <row r="15" spans="1:3">
      <c r="A15" s="4" t="s">
        <v>751</v>
      </c>
      <c r="B15" s="5" t="n">
        <v>3815</v>
      </c>
      <c r="C15" s="5" t="n">
        <v>2569</v>
      </c>
    </row>
    <row r="16" spans="1:3">
      <c r="A16" s="4" t="s">
        <v>748</v>
      </c>
    </row>
    <row r="17" spans="1:3">
      <c r="A17" s="3" t="s">
        <v>750</v>
      </c>
    </row>
    <row r="18" spans="1:3">
      <c r="A18" s="4" t="s">
        <v>751</v>
      </c>
      <c r="B18" s="6" t="n">
        <v>416</v>
      </c>
      <c r="C18" s="6" t="n">
        <v>3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7</v>
      </c>
      <c r="C2" s="2" t="s">
        <v>28</v>
      </c>
      <c r="D2" s="2" t="s">
        <v>68</v>
      </c>
    </row>
    <row r="3" spans="1:4">
      <c r="A3" s="3" t="s">
        <v>215</v>
      </c>
    </row>
    <row r="4" spans="1:4">
      <c r="A4" s="4" t="s">
        <v>754</v>
      </c>
      <c r="B4" s="6" t="n">
        <v>-8162</v>
      </c>
      <c r="C4" s="6" t="n">
        <v>942</v>
      </c>
      <c r="D4" s="6" t="n">
        <v>5955</v>
      </c>
    </row>
    <row r="5" spans="1:4">
      <c r="A5" s="4" t="s">
        <v>755</v>
      </c>
      <c r="B5" s="5" t="n">
        <v>4923</v>
      </c>
      <c r="C5" s="5" t="n">
        <v>-3321</v>
      </c>
      <c r="D5" s="5" t="n">
        <v>-5518</v>
      </c>
    </row>
    <row r="6" spans="1:4">
      <c r="A6" s="4" t="s">
        <v>85</v>
      </c>
      <c r="B6" s="6" t="n">
        <v>-3239</v>
      </c>
      <c r="C6" s="6" t="n">
        <v>-2379</v>
      </c>
      <c r="D6" s="6" t="n">
        <v>4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7</v>
      </c>
      <c r="C2" s="2" t="s">
        <v>28</v>
      </c>
      <c r="D2" s="2" t="s">
        <v>68</v>
      </c>
    </row>
    <row r="3" spans="1:4">
      <c r="A3" s="3" t="s">
        <v>215</v>
      </c>
    </row>
    <row r="4" spans="1:4">
      <c r="A4" s="4" t="s">
        <v>757</v>
      </c>
      <c r="B4" s="6" t="n">
        <v>0</v>
      </c>
      <c r="C4" s="6" t="n">
        <v>154</v>
      </c>
      <c r="D4" s="6" t="n">
        <v>0</v>
      </c>
    </row>
    <row r="5" spans="1:4">
      <c r="A5" s="4" t="s">
        <v>755</v>
      </c>
      <c r="B5" s="5" t="n">
        <v>2202</v>
      </c>
      <c r="C5" s="5" t="n">
        <v>711</v>
      </c>
      <c r="D5" s="5" t="n">
        <v>152</v>
      </c>
    </row>
    <row r="6" spans="1:4">
      <c r="A6" s="4" t="s">
        <v>758</v>
      </c>
      <c r="B6" s="5" t="n">
        <v>2202</v>
      </c>
      <c r="C6" s="5" t="n">
        <v>865</v>
      </c>
      <c r="D6" s="5" t="n">
        <v>152</v>
      </c>
    </row>
    <row r="7" spans="1:4">
      <c r="A7" s="4" t="s">
        <v>757</v>
      </c>
      <c r="B7" s="5" t="n">
        <v>0</v>
      </c>
      <c r="C7" s="5" t="n">
        <v>0</v>
      </c>
      <c r="D7" s="5" t="n">
        <v>0</v>
      </c>
    </row>
    <row r="8" spans="1:4">
      <c r="A8" s="4" t="s">
        <v>755</v>
      </c>
      <c r="B8" s="5" t="n">
        <v>0</v>
      </c>
      <c r="C8" s="5" t="n">
        <v>0</v>
      </c>
      <c r="D8" s="5" t="n">
        <v>0</v>
      </c>
    </row>
    <row r="9" spans="1:4">
      <c r="A9" s="4" t="s">
        <v>759</v>
      </c>
      <c r="B9" s="5" t="n">
        <v>0</v>
      </c>
      <c r="C9" s="5" t="n">
        <v>0</v>
      </c>
      <c r="D9" s="5" t="n">
        <v>0</v>
      </c>
    </row>
    <row r="10" spans="1:4">
      <c r="A10" s="4" t="s">
        <v>760</v>
      </c>
      <c r="B10" s="6" t="n">
        <v>2202</v>
      </c>
      <c r="C10" s="6" t="n">
        <v>865</v>
      </c>
      <c r="D10" s="6" t="n">
        <v>1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7</v>
      </c>
      <c r="C2" s="2" t="s">
        <v>28</v>
      </c>
      <c r="D2" s="2" t="s">
        <v>68</v>
      </c>
    </row>
    <row r="3" spans="1:4">
      <c r="A3" s="3" t="s">
        <v>215</v>
      </c>
    </row>
    <row r="4" spans="1:4">
      <c r="A4" s="4" t="s">
        <v>762</v>
      </c>
      <c r="B4" s="4" t="s">
        <v>763</v>
      </c>
      <c r="C4" s="4" t="s">
        <v>763</v>
      </c>
      <c r="D4" s="4" t="s">
        <v>764</v>
      </c>
    </row>
    <row r="5" spans="1:4">
      <c r="A5" s="4" t="s">
        <v>765</v>
      </c>
      <c r="B5" s="4" t="s">
        <v>766</v>
      </c>
      <c r="C5" s="4" t="s">
        <v>767</v>
      </c>
      <c r="D5" s="4" t="s">
        <v>768</v>
      </c>
    </row>
    <row r="6" spans="1:4">
      <c r="A6" s="4" t="s">
        <v>769</v>
      </c>
      <c r="B6" s="4" t="s">
        <v>770</v>
      </c>
      <c r="C6" s="4" t="s">
        <v>491</v>
      </c>
      <c r="D6" s="4" t="s">
        <v>771</v>
      </c>
    </row>
    <row r="7" spans="1:4">
      <c r="A7" s="4" t="s">
        <v>772</v>
      </c>
      <c r="B7" s="4" t="s">
        <v>773</v>
      </c>
      <c r="C7" s="4" t="s">
        <v>774</v>
      </c>
      <c r="D7" s="4" t="s">
        <v>775</v>
      </c>
    </row>
    <row r="8" spans="1:4">
      <c r="A8" s="4" t="s">
        <v>776</v>
      </c>
      <c r="B8" s="4" t="s">
        <v>777</v>
      </c>
      <c r="C8" s="4" t="s">
        <v>778</v>
      </c>
      <c r="D8" s="4" t="s">
        <v>779</v>
      </c>
    </row>
    <row r="9" spans="1:4">
      <c r="A9" s="4" t="s">
        <v>118</v>
      </c>
      <c r="B9" s="4" t="s">
        <v>780</v>
      </c>
      <c r="C9" s="4" t="s">
        <v>781</v>
      </c>
      <c r="D9" s="4" t="s">
        <v>782</v>
      </c>
    </row>
    <row r="10" spans="1:4">
      <c r="A10" s="4" t="s">
        <v>783</v>
      </c>
      <c r="B10" s="4" t="s">
        <v>784</v>
      </c>
      <c r="C10" s="4" t="s">
        <v>785</v>
      </c>
      <c r="D10" s="4" t="s">
        <v>786</v>
      </c>
    </row>
    <row r="11" spans="1:4">
      <c r="A11" s="4" t="s">
        <v>787</v>
      </c>
      <c r="B11" s="4" t="s">
        <v>788</v>
      </c>
      <c r="C11" s="4" t="s">
        <v>789</v>
      </c>
      <c r="D11" s="4" t="s">
        <v>790</v>
      </c>
    </row>
    <row r="12" spans="1:4">
      <c r="A12" s="4" t="s">
        <v>791</v>
      </c>
      <c r="B12" s="4" t="s">
        <v>792</v>
      </c>
      <c r="C12" s="4" t="s">
        <v>793</v>
      </c>
    </row>
    <row r="13" spans="1:4">
      <c r="A13" s="4" t="s">
        <v>794</v>
      </c>
      <c r="B13" s="4" t="s">
        <v>795</v>
      </c>
      <c r="C13" s="4" t="s">
        <v>796</v>
      </c>
      <c r="D13" s="4" t="s">
        <v>797</v>
      </c>
    </row>
    <row r="14" spans="1:4">
      <c r="A14" s="4" t="s">
        <v>798</v>
      </c>
      <c r="B14" s="4" t="s">
        <v>799</v>
      </c>
      <c r="C14" s="4" t="s">
        <v>800</v>
      </c>
    </row>
    <row r="15" spans="1:4">
      <c r="A15" s="4" t="s">
        <v>801</v>
      </c>
      <c r="B15" s="4" t="s">
        <v>802</v>
      </c>
      <c r="C15" s="4" t="s">
        <v>803</v>
      </c>
    </row>
    <row r="16" spans="1:4">
      <c r="A16" s="4" t="s">
        <v>804</v>
      </c>
      <c r="B16" s="4" t="s">
        <v>805</v>
      </c>
      <c r="C16" s="4" t="s">
        <v>806</v>
      </c>
    </row>
    <row r="17" spans="1:4">
      <c r="A17" s="4" t="s">
        <v>807</v>
      </c>
      <c r="B17" s="4" t="s">
        <v>808</v>
      </c>
    </row>
    <row r="18" spans="1:4">
      <c r="A18" s="4" t="s">
        <v>809</v>
      </c>
      <c r="B18" s="4" t="s">
        <v>810</v>
      </c>
      <c r="C18" s="4" t="s">
        <v>811</v>
      </c>
    </row>
    <row r="19" spans="1:4">
      <c r="A19" s="4" t="s">
        <v>812</v>
      </c>
      <c r="B19" s="4" t="s">
        <v>813</v>
      </c>
      <c r="C19" s="4" t="s">
        <v>814</v>
      </c>
    </row>
    <row r="20" spans="1:4">
      <c r="A20" s="4" t="s">
        <v>815</v>
      </c>
      <c r="C20" s="4" t="s">
        <v>777</v>
      </c>
      <c r="D20" s="4" t="s">
        <v>816</v>
      </c>
    </row>
    <row r="21" spans="1:4">
      <c r="A21" s="4" t="s">
        <v>817</v>
      </c>
      <c r="B21" s="4" t="s">
        <v>818</v>
      </c>
      <c r="C21" s="4" t="s">
        <v>819</v>
      </c>
      <c r="D21" s="4" t="s">
        <v>8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7</v>
      </c>
      <c r="C2" s="2" t="s">
        <v>28</v>
      </c>
      <c r="D2" s="2" t="s">
        <v>68</v>
      </c>
    </row>
    <row r="3" spans="1:4">
      <c r="A3" s="3" t="s">
        <v>822</v>
      </c>
    </row>
    <row r="4" spans="1:4">
      <c r="A4" s="4" t="s">
        <v>762</v>
      </c>
      <c r="B4" s="4" t="s">
        <v>763</v>
      </c>
      <c r="C4" s="4" t="s">
        <v>763</v>
      </c>
      <c r="D4" s="4" t="s">
        <v>764</v>
      </c>
    </row>
    <row r="5" spans="1:4">
      <c r="A5" s="4" t="s">
        <v>823</v>
      </c>
      <c r="B5" s="6" t="n">
        <v>3600000</v>
      </c>
    </row>
    <row r="6" spans="1:4">
      <c r="A6" s="4" t="s">
        <v>824</v>
      </c>
      <c r="B6" s="5" t="n">
        <v>4900000</v>
      </c>
    </row>
    <row r="7" spans="1:4">
      <c r="A7" s="4" t="s">
        <v>825</v>
      </c>
      <c r="B7" s="5" t="n">
        <v>0</v>
      </c>
      <c r="C7" s="6" t="n">
        <v>0</v>
      </c>
    </row>
    <row r="8" spans="1:4">
      <c r="A8" s="4" t="s">
        <v>826</v>
      </c>
      <c r="B8" s="5" t="n">
        <v>2300000</v>
      </c>
    </row>
    <row r="9" spans="1:4">
      <c r="A9" s="4" t="s">
        <v>827</v>
      </c>
    </row>
    <row r="10" spans="1:4">
      <c r="A10" s="3" t="s">
        <v>822</v>
      </c>
    </row>
    <row r="11" spans="1:4">
      <c r="A11" s="4" t="s">
        <v>828</v>
      </c>
      <c r="B11" s="5" t="n">
        <v>17600000</v>
      </c>
    </row>
    <row r="12" spans="1:4">
      <c r="A12" s="4" t="s">
        <v>829</v>
      </c>
    </row>
    <row r="13" spans="1:4">
      <c r="A13" s="3" t="s">
        <v>822</v>
      </c>
    </row>
    <row r="14" spans="1:4">
      <c r="A14" s="4" t="s">
        <v>830</v>
      </c>
      <c r="B14" s="5" t="n">
        <v>23700000</v>
      </c>
      <c r="C14" s="5" t="n">
        <v>10300000</v>
      </c>
    </row>
    <row r="15" spans="1:4">
      <c r="A15" s="4" t="s">
        <v>831</v>
      </c>
    </row>
    <row r="16" spans="1:4">
      <c r="A16" s="3" t="s">
        <v>822</v>
      </c>
    </row>
    <row r="17" spans="1:4">
      <c r="A17" s="4" t="s">
        <v>828</v>
      </c>
      <c r="B17" s="5" t="n">
        <v>10200000</v>
      </c>
    </row>
    <row r="18" spans="1:4">
      <c r="A18" s="4" t="s">
        <v>832</v>
      </c>
    </row>
    <row r="19" spans="1:4">
      <c r="A19" s="3" t="s">
        <v>822</v>
      </c>
    </row>
    <row r="20" spans="1:4">
      <c r="A20" s="4" t="s">
        <v>830</v>
      </c>
      <c r="B20" s="5" t="n">
        <v>28000000</v>
      </c>
      <c r="C20" s="5" t="n">
        <v>31500000</v>
      </c>
    </row>
    <row r="21" spans="1:4">
      <c r="A21" s="4" t="s">
        <v>833</v>
      </c>
    </row>
    <row r="22" spans="1:4">
      <c r="A22" s="3" t="s">
        <v>822</v>
      </c>
    </row>
    <row r="23" spans="1:4">
      <c r="A23" s="4" t="s">
        <v>828</v>
      </c>
      <c r="B23" s="5" t="n">
        <v>3800000</v>
      </c>
    </row>
    <row r="24" spans="1:4">
      <c r="A24" s="4" t="s">
        <v>834</v>
      </c>
    </row>
    <row r="25" spans="1:4">
      <c r="A25" s="3" t="s">
        <v>822</v>
      </c>
    </row>
    <row r="26" spans="1:4">
      <c r="A26" s="4" t="s">
        <v>830</v>
      </c>
      <c r="B26" s="5" t="n">
        <v>18900000</v>
      </c>
      <c r="C26" s="5" t="n">
        <v>24400000</v>
      </c>
    </row>
    <row r="27" spans="1:4">
      <c r="A27" s="4" t="s">
        <v>835</v>
      </c>
    </row>
    <row r="28" spans="1:4">
      <c r="A28" s="3" t="s">
        <v>822</v>
      </c>
    </row>
    <row r="29" spans="1:4">
      <c r="A29" s="4" t="s">
        <v>830</v>
      </c>
      <c r="B29" s="5" t="n">
        <v>11900000</v>
      </c>
      <c r="C29" s="6" t="n">
        <v>7700000</v>
      </c>
    </row>
    <row r="30" spans="1:4">
      <c r="A30" s="4" t="s">
        <v>836</v>
      </c>
    </row>
    <row r="31" spans="1:4">
      <c r="A31" s="3" t="s">
        <v>822</v>
      </c>
    </row>
    <row r="32" spans="1:4">
      <c r="A32" s="4" t="s">
        <v>830</v>
      </c>
      <c r="B32" s="5" t="n">
        <v>300000</v>
      </c>
    </row>
    <row r="33" spans="1:4">
      <c r="A33" s="4" t="s">
        <v>837</v>
      </c>
    </row>
    <row r="34" spans="1:4">
      <c r="A34" s="3" t="s">
        <v>822</v>
      </c>
    </row>
    <row r="35" spans="1:4">
      <c r="A35" s="4" t="s">
        <v>830</v>
      </c>
      <c r="B35" s="6" t="n">
        <v>100000</v>
      </c>
    </row>
    <row r="36" spans="1:4">
      <c r="A36" s="4" t="s">
        <v>838</v>
      </c>
    </row>
    <row r="37" spans="1:4">
      <c r="A37" s="3" t="s">
        <v>822</v>
      </c>
    </row>
    <row r="38" spans="1:4">
      <c r="A38" s="4" t="s">
        <v>839</v>
      </c>
      <c r="B38" s="5" t="n">
        <v>2037</v>
      </c>
    </row>
    <row r="39" spans="1:4">
      <c r="A39" s="4" t="s">
        <v>840</v>
      </c>
    </row>
    <row r="40" spans="1:4">
      <c r="A40" s="3" t="s">
        <v>822</v>
      </c>
    </row>
    <row r="41" spans="1:4">
      <c r="A41" s="4" t="s">
        <v>841</v>
      </c>
      <c r="B41" s="5" t="n">
        <v>2016</v>
      </c>
    </row>
    <row r="42" spans="1:4">
      <c r="A42" s="4" t="s">
        <v>842</v>
      </c>
    </row>
    <row r="43" spans="1:4">
      <c r="A43" s="3" t="s">
        <v>822</v>
      </c>
    </row>
    <row r="44" spans="1:4">
      <c r="A44" s="4" t="s">
        <v>841</v>
      </c>
      <c r="B44" s="5" t="n">
        <v>20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7</v>
      </c>
      <c r="C1" s="2" t="s">
        <v>28</v>
      </c>
    </row>
    <row r="2" spans="1:3">
      <c r="A2" s="3" t="s">
        <v>844</v>
      </c>
    </row>
    <row r="3" spans="1:3">
      <c r="A3" s="4" t="s">
        <v>830</v>
      </c>
      <c r="B3" s="6" t="n">
        <v>7835</v>
      </c>
      <c r="C3" s="6" t="n">
        <v>12362</v>
      </c>
    </row>
    <row r="4" spans="1:3">
      <c r="A4" s="4" t="s">
        <v>118</v>
      </c>
      <c r="B4" s="5" t="n">
        <v>3406</v>
      </c>
      <c r="C4" s="5" t="n">
        <v>2369</v>
      </c>
    </row>
    <row r="5" spans="1:3">
      <c r="A5" s="4" t="s">
        <v>43</v>
      </c>
      <c r="B5" s="5" t="n">
        <v>2184</v>
      </c>
      <c r="C5" s="5" t="n">
        <v>1609</v>
      </c>
    </row>
    <row r="6" spans="1:3">
      <c r="A6" s="4" t="s">
        <v>845</v>
      </c>
      <c r="B6" s="5" t="n">
        <v>1715</v>
      </c>
      <c r="C6" s="5" t="n">
        <v>1097</v>
      </c>
    </row>
    <row r="7" spans="1:3">
      <c r="A7" s="4" t="s">
        <v>846</v>
      </c>
      <c r="B7" s="5" t="n">
        <v>1062</v>
      </c>
      <c r="C7" s="5" t="n">
        <v>732</v>
      </c>
    </row>
    <row r="8" spans="1:3">
      <c r="A8" s="4" t="s">
        <v>847</v>
      </c>
      <c r="B8" s="5" t="n">
        <v>144</v>
      </c>
      <c r="C8" s="5" t="n">
        <v>203</v>
      </c>
    </row>
    <row r="9" spans="1:3">
      <c r="A9" s="4" t="s">
        <v>462</v>
      </c>
      <c r="B9" s="5" t="n">
        <v>243</v>
      </c>
      <c r="C9" s="5" t="n">
        <v>284</v>
      </c>
    </row>
    <row r="10" spans="1:3">
      <c r="A10" s="4" t="s">
        <v>848</v>
      </c>
      <c r="B10" s="5" t="n">
        <v>578</v>
      </c>
      <c r="C10" s="5" t="n">
        <v>184</v>
      </c>
    </row>
    <row r="11" spans="1:3">
      <c r="A11" s="4" t="s">
        <v>815</v>
      </c>
      <c r="B11" s="5" t="n">
        <v>462</v>
      </c>
      <c r="C11" s="5" t="n">
        <v>149</v>
      </c>
    </row>
    <row r="12" spans="1:3">
      <c r="A12" s="4" t="s">
        <v>849</v>
      </c>
      <c r="B12" s="5" t="n">
        <v>17629</v>
      </c>
      <c r="C12" s="5" t="n">
        <v>18989</v>
      </c>
    </row>
    <row r="13" spans="1:3">
      <c r="A13" s="3" t="s">
        <v>850</v>
      </c>
    </row>
    <row r="14" spans="1:3">
      <c r="A14" s="4" t="s">
        <v>443</v>
      </c>
      <c r="B14" s="5" t="n">
        <v>-8</v>
      </c>
      <c r="C14" s="5" t="n">
        <v>-139</v>
      </c>
    </row>
    <row r="15" spans="1:3">
      <c r="A15" s="4" t="s">
        <v>845</v>
      </c>
      <c r="B15" s="5" t="n">
        <v>-2891</v>
      </c>
      <c r="C15" s="5" t="n">
        <v>-442</v>
      </c>
    </row>
    <row r="16" spans="1:3">
      <c r="A16" s="4" t="s">
        <v>815</v>
      </c>
      <c r="B16" s="5" t="n">
        <v>0</v>
      </c>
      <c r="C16" s="5" t="n">
        <v>-53</v>
      </c>
    </row>
    <row r="17" spans="1:3">
      <c r="A17" s="4" t="s">
        <v>851</v>
      </c>
      <c r="B17" s="5" t="n">
        <v>-2899</v>
      </c>
      <c r="C17" s="5" t="n">
        <v>-634</v>
      </c>
    </row>
    <row r="18" spans="1:3">
      <c r="A18" s="4" t="s">
        <v>852</v>
      </c>
      <c r="B18" s="5" t="n">
        <v>-14730</v>
      </c>
      <c r="C18" s="5" t="n">
        <v>-18355</v>
      </c>
    </row>
    <row r="19" spans="1:3">
      <c r="A19" s="4" t="s">
        <v>853</v>
      </c>
      <c r="B19" s="6" t="n">
        <v>0</v>
      </c>
      <c r="C1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6" t="n">
        <v>9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7</v>
      </c>
      <c r="C2" s="2" t="s">
        <v>28</v>
      </c>
    </row>
    <row r="3" spans="1:3">
      <c r="A3" s="3" t="s">
        <v>215</v>
      </c>
    </row>
    <row r="4" spans="1:3">
      <c r="A4" s="4" t="s">
        <v>855</v>
      </c>
      <c r="B4" s="6" t="n">
        <v>2326</v>
      </c>
      <c r="C4" s="6" t="n">
        <v>0</v>
      </c>
    </row>
    <row r="5" spans="1:3">
      <c r="A5" s="4" t="s">
        <v>856</v>
      </c>
      <c r="B5" s="5" t="n">
        <v>4200</v>
      </c>
      <c r="C5" s="5" t="n">
        <v>1258</v>
      </c>
    </row>
    <row r="6" spans="1:3">
      <c r="A6" s="4" t="s">
        <v>857</v>
      </c>
      <c r="B6" s="5" t="n">
        <v>0</v>
      </c>
      <c r="C6" s="5" t="n">
        <v>1068</v>
      </c>
    </row>
    <row r="7" spans="1:3">
      <c r="A7" s="4" t="s">
        <v>858</v>
      </c>
      <c r="B7" s="5" t="n">
        <v>-1311</v>
      </c>
      <c r="C7" s="5" t="n">
        <v>0</v>
      </c>
    </row>
    <row r="8" spans="1:3">
      <c r="A8" s="4" t="s">
        <v>859</v>
      </c>
      <c r="B8" s="5" t="n">
        <v>-284</v>
      </c>
      <c r="C8" s="5" t="n">
        <v>0</v>
      </c>
    </row>
    <row r="9" spans="1:3">
      <c r="A9" s="4" t="s">
        <v>860</v>
      </c>
      <c r="B9" s="6" t="n">
        <v>4931</v>
      </c>
      <c r="C9" s="6" t="n">
        <v>23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407</v>
      </c>
      <c r="J1" s="2" t="s">
        <v>1</v>
      </c>
    </row>
    <row r="2" spans="1:12">
      <c r="B2" s="2" t="s">
        <v>27</v>
      </c>
      <c r="C2" s="2" t="s">
        <v>408</v>
      </c>
      <c r="D2" s="2" t="s">
        <v>409</v>
      </c>
      <c r="E2" s="2" t="s">
        <v>410</v>
      </c>
      <c r="F2" s="2" t="s">
        <v>28</v>
      </c>
      <c r="G2" s="2" t="s">
        <v>411</v>
      </c>
      <c r="H2" s="2" t="s">
        <v>412</v>
      </c>
      <c r="I2" s="2" t="s">
        <v>413</v>
      </c>
      <c r="J2" s="2" t="s">
        <v>27</v>
      </c>
      <c r="K2" s="2" t="s">
        <v>28</v>
      </c>
      <c r="L2" s="2" t="s">
        <v>68</v>
      </c>
    </row>
    <row r="3" spans="1:12">
      <c r="A3" s="3" t="s">
        <v>221</v>
      </c>
    </row>
    <row r="4" spans="1:12">
      <c r="A4" s="4" t="s">
        <v>70</v>
      </c>
      <c r="B4" s="6" t="n">
        <v>52409</v>
      </c>
      <c r="C4" s="6" t="n">
        <v>48333</v>
      </c>
      <c r="D4" s="6" t="n">
        <v>44361</v>
      </c>
      <c r="E4" s="6" t="n">
        <v>41460</v>
      </c>
      <c r="F4" s="6" t="n">
        <v>36876</v>
      </c>
      <c r="G4" s="6" t="n">
        <v>37130</v>
      </c>
      <c r="H4" s="6" t="n">
        <v>34507</v>
      </c>
      <c r="I4" s="6" t="n">
        <v>33328</v>
      </c>
      <c r="J4" s="6" t="n">
        <v>186563</v>
      </c>
      <c r="K4" s="6" t="n">
        <v>141841</v>
      </c>
      <c r="L4" s="6" t="n">
        <v>116085</v>
      </c>
    </row>
    <row r="5" spans="1:12">
      <c r="A5" s="4" t="s">
        <v>72</v>
      </c>
      <c r="B5" s="5" t="n">
        <v>38955</v>
      </c>
      <c r="C5" s="5" t="n">
        <v>35189</v>
      </c>
      <c r="D5" s="5" t="n">
        <v>31984</v>
      </c>
      <c r="E5" s="5" t="n">
        <v>30121</v>
      </c>
      <c r="F5" s="5" t="n">
        <v>25787</v>
      </c>
      <c r="G5" s="5" t="n">
        <v>26479</v>
      </c>
      <c r="H5" s="5" t="n">
        <v>24314</v>
      </c>
      <c r="I5" s="5" t="n">
        <v>23452</v>
      </c>
      <c r="J5" s="5" t="n">
        <v>136249</v>
      </c>
      <c r="K5" s="5" t="n">
        <v>100032</v>
      </c>
      <c r="L5" s="5" t="n">
        <v>79264</v>
      </c>
    </row>
    <row r="6" spans="1:12">
      <c r="A6" s="4" t="s">
        <v>862</v>
      </c>
      <c r="B6" s="5" t="n">
        <v>-1969</v>
      </c>
      <c r="C6" s="5" t="n">
        <v>-3030</v>
      </c>
      <c r="D6" s="5" t="n">
        <v>-2427</v>
      </c>
      <c r="E6" s="5" t="n">
        <v>-2947</v>
      </c>
      <c r="F6" s="5" t="n">
        <v>-4049</v>
      </c>
      <c r="G6" s="5" t="n">
        <v>-2138</v>
      </c>
      <c r="H6" s="5" t="n">
        <v>1503</v>
      </c>
      <c r="I6" s="5" t="n">
        <v>2110</v>
      </c>
      <c r="J6" s="5" t="n">
        <v>-10373</v>
      </c>
      <c r="K6" s="5" t="n">
        <v>-2574</v>
      </c>
      <c r="L6" s="5" t="n">
        <v>-3430</v>
      </c>
    </row>
    <row r="7" spans="1:12">
      <c r="A7" s="4" t="s">
        <v>87</v>
      </c>
      <c r="B7" s="5" t="n">
        <v>-2618</v>
      </c>
      <c r="C7" s="5" t="n">
        <v>-3370</v>
      </c>
      <c r="D7" s="5" t="n">
        <v>303</v>
      </c>
      <c r="E7" s="5" t="n">
        <v>244</v>
      </c>
      <c r="F7" s="5" t="n">
        <v>-1964</v>
      </c>
      <c r="G7" s="5" t="n">
        <v>-1199</v>
      </c>
      <c r="H7" s="5" t="n">
        <v>2168</v>
      </c>
      <c r="I7" s="5" t="n">
        <v>-2249</v>
      </c>
      <c r="J7" s="5" t="n">
        <v>-5441</v>
      </c>
      <c r="K7" s="5" t="n">
        <v>-3244</v>
      </c>
      <c r="L7" s="5" t="n">
        <v>285</v>
      </c>
    </row>
    <row r="8" spans="1:12">
      <c r="A8" s="4" t="s">
        <v>90</v>
      </c>
      <c r="B8" s="5" t="n">
        <v>-2618</v>
      </c>
      <c r="C8" s="5" t="n">
        <v>-3370</v>
      </c>
      <c r="D8" s="5" t="n">
        <v>303</v>
      </c>
      <c r="E8" s="5" t="n">
        <v>244</v>
      </c>
      <c r="F8" s="5" t="n">
        <v>-1964</v>
      </c>
      <c r="G8" s="5" t="n">
        <v>-1199</v>
      </c>
      <c r="H8" s="5" t="n">
        <v>1572</v>
      </c>
      <c r="I8" s="5" t="n">
        <v>-2249</v>
      </c>
      <c r="J8" s="5" t="n">
        <v>-5441</v>
      </c>
      <c r="K8" s="5" t="n">
        <v>-3244</v>
      </c>
      <c r="L8" s="5" t="n">
        <v>205</v>
      </c>
    </row>
    <row r="9" spans="1:12">
      <c r="A9" s="4" t="s">
        <v>91</v>
      </c>
      <c r="B9" s="6" t="n">
        <v>-2618</v>
      </c>
      <c r="C9" s="6" t="n">
        <v>-3370</v>
      </c>
      <c r="D9" s="6" t="n">
        <v>303</v>
      </c>
      <c r="E9" s="6" t="n">
        <v>244</v>
      </c>
      <c r="F9" s="6" t="n">
        <v>-1964</v>
      </c>
      <c r="G9" s="6" t="n">
        <v>-1199</v>
      </c>
      <c r="H9" s="6" t="n">
        <v>1612</v>
      </c>
      <c r="I9" s="6" t="n">
        <v>-2249</v>
      </c>
      <c r="J9" s="6" t="n">
        <v>-5441</v>
      </c>
      <c r="K9" s="6" t="n">
        <v>-3244</v>
      </c>
      <c r="L9" s="6" t="n">
        <v>210</v>
      </c>
    </row>
    <row r="10" spans="1:12">
      <c r="A10" s="3" t="s">
        <v>419</v>
      </c>
    </row>
    <row r="11" spans="1:12">
      <c r="A11" s="4" t="s">
        <v>93</v>
      </c>
      <c r="B11" s="8" t="n">
        <v>-0.05</v>
      </c>
      <c r="C11" s="8" t="n">
        <v>-0.06</v>
      </c>
      <c r="D11" s="8" t="n">
        <v>0.01</v>
      </c>
      <c r="E11" s="6" t="n">
        <v>0</v>
      </c>
      <c r="F11" s="8" t="n">
        <v>-0.04</v>
      </c>
      <c r="G11" s="8" t="n">
        <v>-0.03</v>
      </c>
      <c r="H11" s="8" t="n">
        <v>0.05</v>
      </c>
      <c r="I11" s="8" t="n">
        <v>-0.07000000000000001</v>
      </c>
      <c r="J11" s="8" t="n">
        <v>-0.1</v>
      </c>
      <c r="K11" s="8" t="n">
        <v>-0.08</v>
      </c>
      <c r="L11" s="8" t="n">
        <v>0.01</v>
      </c>
    </row>
    <row r="12" spans="1:12">
      <c r="A12" s="4" t="s">
        <v>94</v>
      </c>
      <c r="B12" s="8" t="n">
        <v>-0.05</v>
      </c>
      <c r="C12" s="8" t="n">
        <v>-0.06</v>
      </c>
      <c r="D12" s="8" t="n">
        <v>0.01</v>
      </c>
      <c r="E12" s="6" t="n">
        <v>0</v>
      </c>
      <c r="F12" s="8" t="n">
        <v>-0.04</v>
      </c>
      <c r="G12" s="8" t="n">
        <v>-0.03</v>
      </c>
      <c r="H12" s="8" t="n">
        <v>0.04</v>
      </c>
      <c r="I12" s="8" t="n">
        <v>-0.07000000000000001</v>
      </c>
      <c r="J12" s="8" t="n">
        <v>-0.1</v>
      </c>
      <c r="K12" s="8" t="n">
        <v>-0.08</v>
      </c>
      <c r="L12" s="8" t="n">
        <v>0.01</v>
      </c>
    </row>
    <row r="13" spans="1:12">
      <c r="A13" s="3" t="s">
        <v>95</v>
      </c>
    </row>
    <row r="14" spans="1:12">
      <c r="A14" s="4" t="s">
        <v>93</v>
      </c>
      <c r="B14" s="5" t="n">
        <v>55375</v>
      </c>
      <c r="C14" s="5" t="n">
        <v>54949</v>
      </c>
      <c r="D14" s="5" t="n">
        <v>54636</v>
      </c>
      <c r="E14" s="5" t="n">
        <v>54287</v>
      </c>
      <c r="F14" s="5" t="n">
        <v>54172</v>
      </c>
      <c r="G14" s="5" t="n">
        <v>42514</v>
      </c>
      <c r="H14" s="5" t="n">
        <v>33673</v>
      </c>
      <c r="I14" s="5" t="n">
        <v>33066</v>
      </c>
      <c r="J14" s="5" t="n">
        <v>54810</v>
      </c>
      <c r="K14" s="5" t="n">
        <v>40826</v>
      </c>
      <c r="L14" s="5" t="n">
        <v>32354</v>
      </c>
    </row>
    <row r="15" spans="1:12">
      <c r="A15" s="4" t="s">
        <v>94</v>
      </c>
      <c r="B15" s="5" t="n">
        <v>55375</v>
      </c>
      <c r="C15" s="5" t="n">
        <v>54949</v>
      </c>
      <c r="D15" s="5" t="n">
        <v>58513</v>
      </c>
      <c r="E15" s="5" t="n">
        <v>57655</v>
      </c>
      <c r="F15" s="5" t="n">
        <v>54172</v>
      </c>
      <c r="G15" s="5" t="n">
        <v>42514</v>
      </c>
      <c r="H15" s="5" t="n">
        <v>36991</v>
      </c>
      <c r="I15" s="5" t="n">
        <v>33066</v>
      </c>
      <c r="J15" s="5" t="n">
        <v>54810</v>
      </c>
      <c r="K15" s="5" t="n">
        <v>40826</v>
      </c>
      <c r="L15" s="5" t="n">
        <v>3607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7</v>
      </c>
      <c r="C2" s="2" t="s">
        <v>28</v>
      </c>
      <c r="D2" s="2" t="s">
        <v>68</v>
      </c>
    </row>
    <row r="3" spans="1:4">
      <c r="A3" s="3" t="s">
        <v>137</v>
      </c>
    </row>
    <row r="4" spans="1:4">
      <c r="A4" s="4" t="s">
        <v>87</v>
      </c>
      <c r="B4" s="6" t="n">
        <v>-5441</v>
      </c>
      <c r="C4" s="6" t="n">
        <v>-3244</v>
      </c>
      <c r="D4" s="6" t="n">
        <v>285</v>
      </c>
    </row>
    <row r="5" spans="1:4">
      <c r="A5" s="3" t="s">
        <v>138</v>
      </c>
    </row>
    <row r="6" spans="1:4">
      <c r="A6" s="4" t="s">
        <v>139</v>
      </c>
      <c r="B6" s="5" t="n">
        <v>11881</v>
      </c>
      <c r="C6" s="5" t="n">
        <v>10527</v>
      </c>
      <c r="D6" s="5" t="n">
        <v>11028</v>
      </c>
    </row>
    <row r="7" spans="1:4">
      <c r="A7" s="4" t="s">
        <v>140</v>
      </c>
      <c r="B7" s="5" t="n">
        <v>10294</v>
      </c>
      <c r="C7" s="5" t="n">
        <v>7886</v>
      </c>
      <c r="D7" s="5" t="n">
        <v>5426</v>
      </c>
    </row>
    <row r="8" spans="1:4">
      <c r="A8" s="4" t="s">
        <v>141</v>
      </c>
      <c r="B8" s="5" t="n">
        <v>87</v>
      </c>
      <c r="C8" s="5" t="n">
        <v>91</v>
      </c>
      <c r="D8" s="5" t="n">
        <v>133</v>
      </c>
    </row>
    <row r="9" spans="1:4">
      <c r="A9" s="4" t="s">
        <v>142</v>
      </c>
      <c r="B9" s="5" t="n">
        <v>-4</v>
      </c>
      <c r="C9" s="5" t="n">
        <v>-5</v>
      </c>
      <c r="D9" s="5" t="n">
        <v>-16</v>
      </c>
    </row>
    <row r="10" spans="1:4">
      <c r="A10" s="4" t="s">
        <v>143</v>
      </c>
      <c r="B10" s="5" t="n">
        <v>132</v>
      </c>
      <c r="C10" s="5" t="n">
        <v>106</v>
      </c>
      <c r="D10" s="5" t="n">
        <v>110</v>
      </c>
    </row>
    <row r="11" spans="1:4">
      <c r="A11" s="4" t="s">
        <v>144</v>
      </c>
      <c r="B11" s="5" t="n">
        <v>-6496</v>
      </c>
      <c r="C11" s="5" t="n">
        <v>-988</v>
      </c>
      <c r="D11" s="5" t="n">
        <v>-4052</v>
      </c>
    </row>
    <row r="12" spans="1:4">
      <c r="A12" s="3" t="s">
        <v>145</v>
      </c>
    </row>
    <row r="13" spans="1:4">
      <c r="A13" s="4" t="s">
        <v>146</v>
      </c>
      <c r="B13" s="5" t="n">
        <v>-11750</v>
      </c>
      <c r="C13" s="5" t="n">
        <v>-9820</v>
      </c>
      <c r="D13" s="5" t="n">
        <v>-4334</v>
      </c>
    </row>
    <row r="14" spans="1:4">
      <c r="A14" s="4" t="s">
        <v>33</v>
      </c>
      <c r="B14" s="5" t="n">
        <v>-2752</v>
      </c>
      <c r="C14" s="5" t="n">
        <v>-2191</v>
      </c>
      <c r="D14" s="5" t="n">
        <v>684</v>
      </c>
    </row>
    <row r="15" spans="1:4">
      <c r="A15" s="4" t="s">
        <v>38</v>
      </c>
      <c r="B15" s="5" t="n">
        <v>1861</v>
      </c>
      <c r="C15" s="5" t="n">
        <v>-437</v>
      </c>
      <c r="D15" s="5" t="n">
        <v>-206</v>
      </c>
    </row>
    <row r="16" spans="1:4">
      <c r="A16" s="4" t="s">
        <v>41</v>
      </c>
      <c r="B16" s="5" t="n">
        <v>758</v>
      </c>
      <c r="C16" s="5" t="n">
        <v>-542</v>
      </c>
      <c r="D16" s="5" t="n">
        <v>-38</v>
      </c>
    </row>
    <row r="17" spans="1:4">
      <c r="A17" s="4" t="s">
        <v>43</v>
      </c>
      <c r="B17" s="5" t="n">
        <v>29072</v>
      </c>
      <c r="C17" s="5" t="n">
        <v>18588</v>
      </c>
      <c r="D17" s="5" t="n">
        <v>11378</v>
      </c>
    </row>
    <row r="18" spans="1:4">
      <c r="A18" s="4" t="s">
        <v>147</v>
      </c>
      <c r="B18" s="5" t="n">
        <v>4872</v>
      </c>
      <c r="C18" s="5" t="n">
        <v>4672</v>
      </c>
      <c r="D18" s="5" t="n">
        <v>2849</v>
      </c>
    </row>
    <row r="19" spans="1:4">
      <c r="A19" s="4" t="s">
        <v>148</v>
      </c>
      <c r="B19" s="5" t="n">
        <v>32514</v>
      </c>
      <c r="C19" s="5" t="n">
        <v>24643</v>
      </c>
      <c r="D19" s="5" t="n">
        <v>23247</v>
      </c>
    </row>
    <row r="20" spans="1:4">
      <c r="A20" s="3" t="s">
        <v>149</v>
      </c>
    </row>
    <row r="21" spans="1:4">
      <c r="A21" s="4" t="s">
        <v>150</v>
      </c>
      <c r="B21" s="5" t="n">
        <v>-67550</v>
      </c>
    </row>
    <row r="22" spans="1:4">
      <c r="A22" s="4" t="s">
        <v>151</v>
      </c>
      <c r="B22" s="5" t="n">
        <v>7000</v>
      </c>
    </row>
    <row r="23" spans="1:4">
      <c r="A23" s="4" t="s">
        <v>152</v>
      </c>
      <c r="B23" s="5" t="n">
        <v>-18491</v>
      </c>
      <c r="C23" s="5" t="n">
        <v>-14234</v>
      </c>
      <c r="D23" s="5" t="n">
        <v>-12583</v>
      </c>
    </row>
    <row r="24" spans="1:4">
      <c r="A24" s="4" t="s">
        <v>153</v>
      </c>
      <c r="B24" s="5" t="n">
        <v>-5574</v>
      </c>
    </row>
    <row r="25" spans="1:4">
      <c r="A25" s="4" t="s">
        <v>154</v>
      </c>
      <c r="B25" s="5" t="n">
        <v>-84615</v>
      </c>
      <c r="C25" s="5" t="n">
        <v>-14234</v>
      </c>
      <c r="D25" s="5" t="n">
        <v>-12583</v>
      </c>
    </row>
    <row r="26" spans="1:4">
      <c r="A26" s="3" t="s">
        <v>155</v>
      </c>
    </row>
    <row r="27" spans="1:4">
      <c r="A27" s="4" t="s">
        <v>156</v>
      </c>
      <c r="B27" s="5" t="n">
        <v>4476</v>
      </c>
      <c r="C27" s="5" t="n">
        <v>885</v>
      </c>
      <c r="D27" s="5" t="n">
        <v>632</v>
      </c>
    </row>
    <row r="28" spans="1:4">
      <c r="A28" s="4" t="s">
        <v>157</v>
      </c>
      <c r="B28" s="5" t="n">
        <v>-4559</v>
      </c>
      <c r="C28" s="5" t="n">
        <v>-5412</v>
      </c>
      <c r="D28" s="5" t="n">
        <v>-3483</v>
      </c>
    </row>
    <row r="29" spans="1:4">
      <c r="A29" s="4" t="s">
        <v>158</v>
      </c>
      <c r="B29" s="5" t="n">
        <v>-249</v>
      </c>
    </row>
    <row r="30" spans="1:4">
      <c r="A30" s="4" t="s">
        <v>159</v>
      </c>
      <c r="D30" s="5" t="n">
        <v>8282</v>
      </c>
    </row>
    <row r="31" spans="1:4">
      <c r="A31" s="4" t="s">
        <v>160</v>
      </c>
      <c r="C31" s="5" t="n">
        <v>68328</v>
      </c>
    </row>
    <row r="32" spans="1:4">
      <c r="A32" s="4" t="s">
        <v>161</v>
      </c>
      <c r="B32" s="5" t="n">
        <v>-332</v>
      </c>
      <c r="C32" s="5" t="n">
        <v>63801</v>
      </c>
      <c r="D32" s="5" t="n">
        <v>5431</v>
      </c>
    </row>
    <row r="33" spans="1:4">
      <c r="A33" s="4" t="s">
        <v>162</v>
      </c>
      <c r="B33" s="5" t="n">
        <v>-2388</v>
      </c>
      <c r="C33" s="5" t="n">
        <v>-960</v>
      </c>
      <c r="D33" s="5" t="n">
        <v>-2363</v>
      </c>
    </row>
    <row r="34" spans="1:4">
      <c r="A34" s="4" t="s">
        <v>163</v>
      </c>
      <c r="B34" s="5" t="n">
        <v>-54821</v>
      </c>
      <c r="C34" s="5" t="n">
        <v>73250</v>
      </c>
      <c r="D34" s="5" t="n">
        <v>13732</v>
      </c>
    </row>
    <row r="35" spans="1:4">
      <c r="A35" s="4" t="s">
        <v>164</v>
      </c>
      <c r="B35" s="5" t="n">
        <v>106140</v>
      </c>
      <c r="C35" s="5" t="n">
        <v>32890</v>
      </c>
      <c r="D35" s="5" t="n">
        <v>19158</v>
      </c>
    </row>
    <row r="36" spans="1:4">
      <c r="A36" s="4" t="s">
        <v>165</v>
      </c>
      <c r="B36" s="5" t="n">
        <v>51319</v>
      </c>
      <c r="C36" s="5" t="n">
        <v>106140</v>
      </c>
      <c r="D36" s="5" t="n">
        <v>32890</v>
      </c>
    </row>
    <row r="37" spans="1:4">
      <c r="A37" s="3" t="s">
        <v>166</v>
      </c>
    </row>
    <row r="38" spans="1:4">
      <c r="A38" s="4" t="s">
        <v>167</v>
      </c>
      <c r="B38" s="5" t="n">
        <v>211</v>
      </c>
      <c r="C38" s="5" t="n">
        <v>488</v>
      </c>
      <c r="D38" s="5" t="n">
        <v>593</v>
      </c>
    </row>
    <row r="39" spans="1:4">
      <c r="A39" s="4" t="s">
        <v>168</v>
      </c>
      <c r="B39" s="5" t="n">
        <v>2046</v>
      </c>
      <c r="C39" s="5" t="n">
        <v>58</v>
      </c>
      <c r="D39" s="5" t="n">
        <v>32</v>
      </c>
    </row>
    <row r="40" spans="1:4">
      <c r="A40" s="3" t="s">
        <v>169</v>
      </c>
    </row>
    <row r="41" spans="1:4">
      <c r="A41" s="4" t="s">
        <v>170</v>
      </c>
      <c r="B41" s="5" t="n">
        <v>848</v>
      </c>
      <c r="C41" s="5" t="n">
        <v>308</v>
      </c>
      <c r="D41" s="6" t="n">
        <v>1591</v>
      </c>
    </row>
    <row r="42" spans="1:4">
      <c r="A42" s="4" t="s">
        <v>171</v>
      </c>
      <c r="C42" s="6" t="n">
        <v>59305</v>
      </c>
    </row>
    <row r="43" spans="1:4">
      <c r="A43" s="4" t="s">
        <v>172</v>
      </c>
      <c r="B43" s="5" t="n">
        <v>600</v>
      </c>
    </row>
    <row r="44" spans="1:4">
      <c r="A44" s="4" t="s">
        <v>173</v>
      </c>
      <c r="B44" s="6" t="n">
        <v>7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12:45Z</dcterms:created>
  <dcterms:modified xmlns:dcterms="http://purl.org/dc/terms/" xmlns:xsi="http://www.w3.org/2001/XMLSchema-instance" xsi:type="dcterms:W3CDTF">2017-05-26T16:12:45Z</dcterms:modified>
</cp:coreProperties>
</file>